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 sheetId="8" state="visible" r:id="rId8"/>
    <sheet xmlns:r="http://schemas.openxmlformats.org/officeDocument/2006/relationships" name="Revenue Recognition Revenue Rec" sheetId="9" state="visible" r:id="rId9"/>
    <sheet xmlns:r="http://schemas.openxmlformats.org/officeDocument/2006/relationships" name="Additional Balance Sheet Inform" sheetId="10" state="visible" r:id="rId10"/>
    <sheet xmlns:r="http://schemas.openxmlformats.org/officeDocument/2006/relationships" name="Goodwill and Intangible Assets" sheetId="11" state="visible" r:id="rId11"/>
    <sheet xmlns:r="http://schemas.openxmlformats.org/officeDocument/2006/relationships" name="Other Comprehensive Income Othe" sheetId="12" state="visible" r:id="rId12"/>
    <sheet xmlns:r="http://schemas.openxmlformats.org/officeDocument/2006/relationships" name="Net Income per Common Share" sheetId="13" state="visible" r:id="rId13"/>
    <sheet xmlns:r="http://schemas.openxmlformats.org/officeDocument/2006/relationships" name="Segment Information"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Derivatives and Hedging Activit"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dditional Balance Sheet Info_2" sheetId="21" state="visible" r:id="rId21"/>
    <sheet xmlns:r="http://schemas.openxmlformats.org/officeDocument/2006/relationships" name="Goodwill and Intangible Assets " sheetId="22" state="visible" r:id="rId22"/>
    <sheet xmlns:r="http://schemas.openxmlformats.org/officeDocument/2006/relationships" name="Other Comprehensive Income Ot_2" sheetId="23" state="visible" r:id="rId23"/>
    <sheet xmlns:r="http://schemas.openxmlformats.org/officeDocument/2006/relationships" name="Net Income per Common Share (Ta" sheetId="24" state="visible" r:id="rId24"/>
    <sheet xmlns:r="http://schemas.openxmlformats.org/officeDocument/2006/relationships" name="Segment Information (Tables)" sheetId="25" state="visible" r:id="rId25"/>
    <sheet xmlns:r="http://schemas.openxmlformats.org/officeDocument/2006/relationships" name="Stock-Based Compensation (Table" sheetId="26" state="visible" r:id="rId26"/>
    <sheet xmlns:r="http://schemas.openxmlformats.org/officeDocument/2006/relationships" name="Stockholders' Equity Schedule o" sheetId="27" state="visible" r:id="rId27"/>
    <sheet xmlns:r="http://schemas.openxmlformats.org/officeDocument/2006/relationships" name="Fair Value Measurements (Tables" sheetId="28" state="visible" r:id="rId28"/>
    <sheet xmlns:r="http://schemas.openxmlformats.org/officeDocument/2006/relationships" name="Derivatives and Hedging Activ_2" sheetId="29" state="visible" r:id="rId29"/>
    <sheet xmlns:r="http://schemas.openxmlformats.org/officeDocument/2006/relationships" name="Revenue Recognition Revenue R_2" sheetId="30" state="visible" r:id="rId30"/>
    <sheet xmlns:r="http://schemas.openxmlformats.org/officeDocument/2006/relationships" name="Additional Balance Sheet Info_3" sheetId="31" state="visible" r:id="rId31"/>
    <sheet xmlns:r="http://schemas.openxmlformats.org/officeDocument/2006/relationships" name="Additional Balance Sheet Info_4"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Other Comprehensive Income Sche" sheetId="35" state="visible" r:id="rId35"/>
    <sheet xmlns:r="http://schemas.openxmlformats.org/officeDocument/2006/relationships" name="Other Comprehensive Income Sc_2" sheetId="36" state="visible" r:id="rId36"/>
    <sheet xmlns:r="http://schemas.openxmlformats.org/officeDocument/2006/relationships" name="Net Income per Common Share - R" sheetId="37" state="visible" r:id="rId37"/>
    <sheet xmlns:r="http://schemas.openxmlformats.org/officeDocument/2006/relationships" name="Net Income per Common Share - A" sheetId="38" state="visible" r:id="rId38"/>
    <sheet xmlns:r="http://schemas.openxmlformats.org/officeDocument/2006/relationships" name="Segment Information Net Sales b" sheetId="39" state="visible" r:id="rId39"/>
    <sheet xmlns:r="http://schemas.openxmlformats.org/officeDocument/2006/relationships" name="Segment Information Segment Pro" sheetId="40" state="visible" r:id="rId40"/>
    <sheet xmlns:r="http://schemas.openxmlformats.org/officeDocument/2006/relationships" name="Segment Information - Net Incom" sheetId="41" state="visible" r:id="rId41"/>
    <sheet xmlns:r="http://schemas.openxmlformats.org/officeDocument/2006/relationships" name="Stock-Based Compensation - Stoc" sheetId="42" state="visible" r:id="rId42"/>
    <sheet xmlns:r="http://schemas.openxmlformats.org/officeDocument/2006/relationships" name="Stock-Based Compensation - Summ" sheetId="43" state="visible" r:id="rId43"/>
    <sheet xmlns:r="http://schemas.openxmlformats.org/officeDocument/2006/relationships" name="Stock Based Compensation - Addi" sheetId="44" state="visible" r:id="rId44"/>
    <sheet xmlns:r="http://schemas.openxmlformats.org/officeDocument/2006/relationships" name="Stockholders' Equity - Addition" sheetId="45" state="visible" r:id="rId45"/>
    <sheet xmlns:r="http://schemas.openxmlformats.org/officeDocument/2006/relationships" name="Fair Value Measurements - Finan" sheetId="46" state="visible" r:id="rId46"/>
    <sheet xmlns:r="http://schemas.openxmlformats.org/officeDocument/2006/relationships" name="Fair Value Measurements - Addit" sheetId="47" state="visible" r:id="rId47"/>
    <sheet xmlns:r="http://schemas.openxmlformats.org/officeDocument/2006/relationships" name="Derivatives and Hedging Activ_3" sheetId="48" state="visible" r:id="rId48"/>
    <sheet xmlns:r="http://schemas.openxmlformats.org/officeDocument/2006/relationships" name="Derivatives and Hedging Activ_4" sheetId="49" state="visible" r:id="rId49"/>
    <sheet xmlns:r="http://schemas.openxmlformats.org/officeDocument/2006/relationships" name="Income Taxes Income Taxes (Deta" sheetId="50" state="visible" r:id="rId50"/>
    <sheet xmlns:r="http://schemas.openxmlformats.org/officeDocument/2006/relationships" name="Subsequent Events (Detail)" sheetId="51" state="visible" r:id="rId51"/>
  </sheets>
  <definedNames/>
  <calcPr calcId="124519" fullCalcOnLoad="1"/>
</workbook>
</file>

<file path=xl/sharedStrings.xml><?xml version="1.0" encoding="utf-8"?>
<sst xmlns="http://schemas.openxmlformats.org/spreadsheetml/2006/main" uniqueCount="431">
  <si>
    <t>Document and Entity Information - shares</t>
  </si>
  <si>
    <t>6 Months Ended</t>
  </si>
  <si>
    <t>Jan. 31, 2019</t>
  </si>
  <si>
    <t>Feb. 18, 2019</t>
  </si>
  <si>
    <t>Entity Information [Line Items]</t>
  </si>
  <si>
    <t>Document Type</t>
  </si>
  <si>
    <t>10-Q</t>
  </si>
  <si>
    <t>Amendment Flag</t>
  </si>
  <si>
    <t>false</t>
  </si>
  <si>
    <t>Document Period End Date</t>
  </si>
  <si>
    <t>Jan. 31,
		2019</t>
  </si>
  <si>
    <t>Document Fiscal Year Focus</t>
  </si>
  <si>
    <t>Document Fiscal Period Focus</t>
  </si>
  <si>
    <t>Q2</t>
  </si>
  <si>
    <t>Trading Symbol</t>
  </si>
  <si>
    <t>BRC</t>
  </si>
  <si>
    <t>Entity Registrant Name</t>
  </si>
  <si>
    <t>BRADY CORP</t>
  </si>
  <si>
    <t>Entity Central Index Key</t>
  </si>
  <si>
    <t>Current Fiscal Year End Date</t>
  </si>
  <si>
    <t>--07-31</t>
  </si>
  <si>
    <t>Entity Filer Category</t>
  </si>
  <si>
    <t>Large Accelerated Filer</t>
  </si>
  <si>
    <t>Entity Emerging Growth Company</t>
  </si>
  <si>
    <t>Entity Small Business</t>
  </si>
  <si>
    <t>Class A nonvoting common stock</t>
  </si>
  <si>
    <t>Entity Common Stock, Shares Outstanding</t>
  </si>
  <si>
    <t>Class B voting common stock</t>
  </si>
  <si>
    <t>CONDENSED CONSOLIDATED BALANCE SHEETS - USD ($) $ in Thousands</t>
  </si>
  <si>
    <t>Jul. 31, 2018</t>
  </si>
  <si>
    <t>Current assets:</t>
  </si>
  <si>
    <t>Cash and cash equivalents</t>
  </si>
  <si>
    <t>Accounts receivable—net</t>
  </si>
  <si>
    <t>Inventories</t>
  </si>
  <si>
    <t>Prepaid expenses and other current assets</t>
  </si>
  <si>
    <t>Total current assets</t>
  </si>
  <si>
    <t>Property, plant and equipment—net</t>
  </si>
  <si>
    <t>Goodwill</t>
  </si>
  <si>
    <t>Other intangible assets</t>
  </si>
  <si>
    <t>Deferred income taxes</t>
  </si>
  <si>
    <t>Other</t>
  </si>
  <si>
    <t>Total</t>
  </si>
  <si>
    <t>Current liabilities:</t>
  </si>
  <si>
    <t>Accounts payable</t>
  </si>
  <si>
    <t>Wages and amounts withheld from employees</t>
  </si>
  <si>
    <t>Taxes, other than income taxes</t>
  </si>
  <si>
    <t>Accrued income taxes</t>
  </si>
  <si>
    <t>Other current liabilities</t>
  </si>
  <si>
    <t>Total current liabilities</t>
  </si>
  <si>
    <t>Long-term obligations</t>
  </si>
  <si>
    <t>Other liabilities</t>
  </si>
  <si>
    <t>Total liabilities</t>
  </si>
  <si>
    <t>Stockholders’ equity:</t>
  </si>
  <si>
    <t>Class A nonvoting common stock—Issued 51,261,487 shares, and outstanding 49,101,192 and 48,393,617 shares, respectively</t>
  </si>
  <si>
    <t>Class B voting common stock—Issued and outstanding, 3,538,628 shares</t>
  </si>
  <si>
    <t>Additional paid-in capital</t>
  </si>
  <si>
    <t>Retained earnings</t>
  </si>
  <si>
    <t>Treasury stock—2,160,295 and 2,867,870 shares, respectively, of Class A nonvoting common stock, at cost</t>
  </si>
  <si>
    <t>Accumulated other comprehensive loss</t>
  </si>
  <si>
    <t>Total stockholders’ equity</t>
  </si>
  <si>
    <t>CONDENSED CONSOLIDATED BALANCE SHEETS (Parenthetical) - shares</t>
  </si>
  <si>
    <t>Common stock, shares issued</t>
  </si>
  <si>
    <t>Common stock, shares outstanding</t>
  </si>
  <si>
    <t>Treasury stock, shares</t>
  </si>
  <si>
    <t>CONDENSED CONSOLIDATED STATEMENTS OF INCOME - USD ($) shares in Thousands, $ in Thousands</t>
  </si>
  <si>
    <t>3 Months Ended</t>
  </si>
  <si>
    <t>Jan. 31, 2018</t>
  </si>
  <si>
    <t>Net sales</t>
  </si>
  <si>
    <t>Cost of products sold</t>
  </si>
  <si>
    <t>Gross margin</t>
  </si>
  <si>
    <t>Operating expenses:</t>
  </si>
  <si>
    <t>Research and development</t>
  </si>
  <si>
    <t>Selling, general and administrative</t>
  </si>
  <si>
    <t>Total operating expenses</t>
  </si>
  <si>
    <t>Operating income</t>
  </si>
  <si>
    <t>Other income (expense):</t>
  </si>
  <si>
    <t>Investment and other income</t>
  </si>
  <si>
    <t>Interest expense</t>
  </si>
  <si>
    <t>Earnings before income taxes</t>
  </si>
  <si>
    <t>Income tax expense</t>
  </si>
  <si>
    <t>Net earnings</t>
  </si>
  <si>
    <t>Weighted average common shares outstanding (in thousands):</t>
  </si>
  <si>
    <t>Basic</t>
  </si>
  <si>
    <t>Diluted</t>
  </si>
  <si>
    <t>Earnings Per Share</t>
  </si>
  <si>
    <t>Net earnings per share, basic</t>
  </si>
  <si>
    <t>Net earnings per share, diluted</t>
  </si>
  <si>
    <t>Dividends</t>
  </si>
  <si>
    <t>CONDENSED CONSOLIDATED STATEMENTS OF COMPREHENSIVE INCOME - USD ($) $ in Thousands</t>
  </si>
  <si>
    <t>Statement of Comprehensive Income [Abstract]</t>
  </si>
  <si>
    <t>Foreign currency translation adjustments</t>
  </si>
  <si>
    <t>Cash flow hedges:</t>
  </si>
  <si>
    <t>Net gain (loss) recognized in other comprehensive income (loss)</t>
  </si>
  <si>
    <t>Reclassification adjustment for (gains) losses included in net earnings</t>
  </si>
  <si>
    <t>Total cash flow hedges</t>
  </si>
  <si>
    <t>Pension and other post-retirement benefits:</t>
  </si>
  <si>
    <t>Net (loss) gain recognized in other comprehensive income (loss)</t>
  </si>
  <si>
    <t>Actuarial gain amortization</t>
  </si>
  <si>
    <t>Total pension and other post-retirement benefits</t>
  </si>
  <si>
    <t>Other comprehensive income (loss), before tax</t>
  </si>
  <si>
    <t>Income tax benefit (expense) related to items of other comprehensive income (loss)</t>
  </si>
  <si>
    <t>Other comprehensive income (loss), net of tax</t>
  </si>
  <si>
    <t>Comprehensive income</t>
  </si>
  <si>
    <t>CONDENSED CONSOLIDATED STATEMENTS OF CASH FLOWS - USD ($) $ in Thousands</t>
  </si>
  <si>
    <t>Operating activities:</t>
  </si>
  <si>
    <t>Adjustments to reconcile net income to net cash provided by operating activities:</t>
  </si>
  <si>
    <t>Depreciation and amortization</t>
  </si>
  <si>
    <t>Non-cash portion of stock-based compensation expense</t>
  </si>
  <si>
    <t>Changes in operating assets and liabilities (net of effects of business acquisitions/divestitures):</t>
  </si>
  <si>
    <t>Accounts receivable</t>
  </si>
  <si>
    <t>Prepaid expenses and other assets</t>
  </si>
  <si>
    <t>Accounts payable and other liabilities</t>
  </si>
  <si>
    <t>Income taxes</t>
  </si>
  <si>
    <t>Net cash provided by operating activities</t>
  </si>
  <si>
    <t>Investing activities:</t>
  </si>
  <si>
    <t>Purchases of property, plant and equipment</t>
  </si>
  <si>
    <t>Net cash used in investing activities</t>
  </si>
  <si>
    <t>Financing activities:</t>
  </si>
  <si>
    <t>Payments of Dividends</t>
  </si>
  <si>
    <t>Proceeds from exercise of stock options</t>
  </si>
  <si>
    <t>Proceeds from borrowing on credit facilities</t>
  </si>
  <si>
    <t>Repayment of borrowing on credit facilities</t>
  </si>
  <si>
    <t>Net cash used in financing activities</t>
  </si>
  <si>
    <t>Effect of exchange rate changes on cash</t>
  </si>
  <si>
    <t>Net increase (decrease) in cash and cash equivalents</t>
  </si>
  <si>
    <t>Cash and cash equivalents, beginning of period</t>
  </si>
  <si>
    <t>Cash and cash equivalents, end of period</t>
  </si>
  <si>
    <t>Basis of Presentation</t>
  </si>
  <si>
    <t>Text Block [Abstract]</t>
  </si>
  <si>
    <t>NOTE A — Basis of Presentation The condensed consolidated financial statements included herein have been prepared by Brady Corporation and subsidiaries (the "Company," "Brady," "we," or "our") without audit, pursuant to the rules and regulations of the Securities and Exchange Commission. In the opinion of the Company, the foregoing statements contain all adjustments, consisting only of normal recurring adjustments necessary to present fairly the financial position of the Company as of January 31, 2019 and July 31, 2018 , its results of operations and comprehensive income for the three and six months ended January 31, 2019 and 2018 , and cash flows for the six months ended January 31, 2019 and 2018 . The condensed consolidated balance sheet as of July 31, 2018 , has been derived from the audited consolidated financial statements as of that date. The preparation of financial statements in conformity with accounting principles generally accepted in the United States of America (“GAAP”) requires management to make estimates and assumptions that affect the reported amounts therein. Due to the inherent uncertainty involved in making estimates, actual results in future periods may differ from the estimates. Certain information and footnote disclosures normally included in financial statements prepared in accordance with GAAP have been omitted pursuant to rules and regulations of the Securities and Exchange Commission. Accordingly, the condensed consolidated financial statements do not include all of the information and footnotes required by GAAP for complete financial statement presentation. It is suggested that these condensed consolidated financial statements be read in conjunction with the consolidated financial statements and the notes thereto included in the Company’s annual report on Form 10-K for the year ended July 31, 2018 .</t>
  </si>
  <si>
    <t>New Accounting Pronouncements (Notes)</t>
  </si>
  <si>
    <t>New Accounting Pronouncements, Policy [Policy Text Block]</t>
  </si>
  <si>
    <t>New Accounting Pronouncements In August 2017, the Financial Accounting Standards Board ("FASB") issued Accounting Standards Update ("ASU") 2017-12 "Derivatives and Hedging (Topic 815): Targeted Improvements to Accounting for Hedging Activities," which simplifies and reduces the complexity of the hedge accounting requirements and better aligns an entity's financial reporting for hedging relationships with its risk management activities. The guidance is effective for interim periods in fiscal years beginning after December 15, 2018, with early adoption permitted. This new guidance will require a modified retrospective adoption approach to existing hedging relationships as of the adoption date. The Company is currently evaluating the impact of this update on its consolidated financial statements and disclosures. In January 2017, the FASB issued ASU 2017-04, "Goodwill and Other, Simplifying the Test for Goodwill Impairment," which simplifies the accounting for goodwill impairment. The new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is guidance is effective for annual periods beginning after December 15, 2019, and interim periods thereafter; however, early adoption is permitted for any impairment tests performed after January 1, 2017. The Company has not adopted this guidance, which will only impact the Company's consolidated financial statements if there is a future impairment of goodwill. In February 2016, the FASB issued ASU 2016-02, "Leases," which replaces the current lease accounting standards. The update requires, among other items, lessees to recognize the assets and liabilities that arise from most leases on the balance sheet. This guidance is effective for annual periods beginning after December 15, 2018, and interim periods within those annual periods. The ASU allows for either a full retrospective or a modified retrospective approach and early adoption is permitted. The Company expects the new lease standard to increase its total assets and liabilities; however, it is evaluating the magnitude of the impact on its consolidated financial statements. The Company has formed a team to implement the new lease standard, implemented a third-party software program to track and store its leases, has accumulated data pertaining to its global lease obligations, and is currently evaluating the impact of this update on its consolidated financial statements and disclosures. In May 2014, the FASB issued ASU 2014-09, "Revenue from Contracts with Customers" ("Topic 606"), which eliminates the transaction and industry-specific revenue recognition guidance and replaced it with a principles-based approach for determining revenue recognition. The new guidance requires revenue recognition when control of the goods or services transfers to the customer, replacing the existing guidance which requires revenue recognition when the risks and rewards transfer to the customer. The Company adopted ASU 2014-09 (and related updates) effective August 1, 2018 using the modified retrospective method to apply this guidance to all contracts at the date of initial application. Results for reporting periods beginning after August 1, 2018 are presented under Topic 606, while comparative prior period amounts have not been restated and continue to be presented under accounting standards in effect in those periods. The results of applying Topic 606 were not material to the Company's consolidated financial condition, results of operations, cash flows, business processes, controls, or systems. Upon adoption, the Company recorded a cumulative adjustment to the opening balance of retained earnings as of August 1, 2018, which resulted in a decrease to retained earnings of $2,137 , net of tax. The adjustment was primarily due to a change in timing of when revenue and the related costs for certain extended service-type warranties are recognized, as required per Topic 606. Refer to Note C "Revenue Recognition" for additional information and required disclosures under the new standard.</t>
  </si>
  <si>
    <t>Revenue Recognition Revenue Recognition (Notes)</t>
  </si>
  <si>
    <t>Revenue Recognition [Abstract]</t>
  </si>
  <si>
    <t>Revenue Recognition, Policy [Policy Text Block]</t>
  </si>
  <si>
    <t>Revenue Recognition The Company’s revenues are primarily from the sale of identification solutions and workplace safety products that are shipped and billed to customers. All revenue is from contracts with customers and is included in "Net sales" on the condensed consolidated statements of earnings. The Company considers the purchase orders, which in some cases are governed by master sales or distributor agreements, to be its contracts with customers. For each contract, the Company considers the commitment to transfer products, each of which is distinct, to be its identified performance obligations. Timing The majority of the Company's revenue is earned and recognized at a point in time through ship-and-bill performance obligations, when control of the product is transferred to the customer, which typically occurs upon shipment or delivery to the customer, depending on freight terms. To determine when control has transferred, the Company considers if there is a present right to payment; and if legal title, physical possession, and the significant risks and rewards of ownership of the asset has transferred to the customer. Once a product has shipped or has been delivered, the customer is able to direct the use of, and obtain substantially all of the remaining benefits from, the asset. Measurement Revenue is measured as the amount of consideration the Company expects to be entitled to in exchange for the transfer of product, which is generally the price stated in the contract specific for each item sold, adjusted for the value of expected returns, discounts, rebates, or other allowances offered to the Company's customers as a reduction of the transaction price. Certain discounts and price assurances are fixed and known at the time of sale. Expected returns and other allowances are variable and are estimated using the expected value method based upon historical experience. Rebates offered to customers are retrospective and typically defined in the master sales or distributor agreements, and therefore are recorded using the most likely amount method based on the terms of the contract. Estimated amounts are included in the transaction price to the extent it is probable that a significant reversal of cumulative revenue recognized will not occur when the uncertainty associated with the variable consideration is resolved. Payment Terms While the Company’s standard payment terms are net 30 days, the specific payment terms and conditions in its customer contracts vary. In some cases, customers pay for their goods at time of shipment or upon delivery; in other cases, after appropriate credit evaluation, an open credit line is granted and payment is due in arrears. Contracts with payment in arrears are recognized in the condensed consolidated balance sheet as accounts receivable. Warranties The Company offers standard warranty coverage on substantially all products that it sells, and accounts for this standard warranty coverage as an assurance warranty. As such, no transaction price is allocated to the standard warranty, and the Company records a liability for product warranty obligations at the time of sale to a customer based upon historical warranty experience. The Company also sells extended warranty coverage for certain products, which it accounts for as service warranties. In most cases, the extended service warranty is included with the purchase of the product. In applying Topic 606, the Company considers the extended service warranty to be a separate performance obligation in the contract and allocates a portion of the transaction price to the service warranty based on the estimated stand-alone selling price. Under Topic 606, the extended warranty transaction price is initially recorded as deferred revenue on the consolidated balance sheet and recognized on a straight-line basis over the life of the service warranty period. The deferred revenue is considered a contract liability as the Company has a right to payment at the time the product with the related extended service warranty is shipped or delivered and therefore, payment is received in advance of the Company's performance. The balance of contract liabilities as of January 31, 2019 , was $2,758 . This also represents the amount of unsatisfied performance obligations related to contracts that extend beyond one year. Of this amount, the Company expects to recognize 22% as revenue by the end of fiscal 2019, an additional 34% by the end of fiscal 2020, and the balance thereafter. Upon adoption of Topic 606, at the beginning of fiscal 2019, the contract liability balance was $2,796 . The current portion of contract liabilities and the non-current portion are included in “Other current liabilities” and “Other liabilities," respectively, on the consolidated balance sheet. During the three and six months ended January 31, 2019 , the Company recognized revenue of $314 and $622 , respectively, that was included in the contract liability balance at the beginning of the period, which was from the amortization of extended service warranties. Practical Expedients With the exception of the performance obligations related to the extended service warranties, the Company's contracts have an original expected duration of one year or less. As a result, the Company has elected to use the practical expedient to not disclose its remaining performance obligations for contracts that have an original expected length of one year or less. The Company applied the portfolio approach to its ship-and-bill contracts that have similar characteristics as it reasonably expects that the effects on the financial statements of applying this guidance to the portfolio of contracts would not differ materially from applying this guidance to the individual contracts within the portfolio. As the Company’s product sale contracts and standard payment terms have a duration of less than one year, it uses the practical expedient applicable to such contracts and does not consider the time value of money. Sales, use, value-add and other similar taxes assessed by governmental authorities and collected concurrent with revenue-producing activities are excluded from revenue. The Company accounts for shipping and handling activities that occur after control of the related products transfers to the customer as fulfillment activities and are therefore recognized as revenue at time of shipping. The Company expenses incremental direct costs of obtaining a contract (e.g., sales commissions) when incurred because the amortization period is generally twelve months or less. Contract costs are expensed in "Selling, general, and administrative expenses" on the condensed consolidated statements of earnings. Refer to Note H, "Segment Information," for the Company's disaggregated revenue disclosure.</t>
  </si>
  <si>
    <t>Additional Balance Sheet Information (Notes)</t>
  </si>
  <si>
    <t>Additional Balance Sheet Information [Abstract]</t>
  </si>
  <si>
    <t>Supplemental Balance Sheet Disclosures [Text Block]</t>
  </si>
  <si>
    <t>Additional Balance Sheet Information Inventories Inventories as of January 31, 2019 , and July 31, 2018 , consisted of the following: January 31, 2019 July 31, 2018 Finished products $ 76,571 $ 73,133 Work-in-process 21,245 19,903 Raw materials and supplies 20,703 20,035 Total inventories $ 118,519 $ 113,071 Property, plant and equipment Property, plant and equipment is presented net of accumulated depreciation in the amount of $276,000 and $280,778 as of January 31, 2019 , and July 31, 2018 , respectively.</t>
  </si>
  <si>
    <t>Goodwill and Intangible Assets</t>
  </si>
  <si>
    <t>Goodwill and Other Intangible Assets Changes in the carrying amount of goodwill for the six months ended January 31, 2019 , were as follows: IDS WPS Total Balance as of July 31, 2018 $ 385,524 $ 34,291 $ 419,815 Translation adjustments (2,178 ) (397 ) (2,575 ) Balance as of January 31, 2019 $ 383,346 $ 33,894 $ 417,240 Goodwill is presented net of accumulated impairment losses, with the most recent impairment charge being incurred in fiscal 2015. Other intangible assets include patents, trademarks, and customer relationships with finite lives being amortized in accordance with the accounting guidance for other intangible assets. The Company also has unamortized indefinite-lived trademarks that are classified as other intangible assets. The net book value of these assets was as follows: January 31, 2019 July 31, 2018 Weighted Average Amortization Period (Years) Gross Carrying Amount Accumulated Amortization Net Book Value Weighted Average Amortization Period (Years) Gross Carrying Amount Accumulated Amortization Net Book Value Amortized other intangible assets: Patents 5 $ 1,448 $ (1,195 ) $ 253 5 $ 1,448 $ (942 ) $ 506 Trademarks and other 10 2,467 (2,398 ) 69 9 4,497 (4,395 ) 102 Customer relationships 8 48,465 (28,607 ) 19,858 9 55,999 (33,535 ) 22,464 Unamortized other intangible assets: Trademarks N/A 19,472 — 19,472 N/A 19,516 — 19,516 Total $ 71,852 $ (32,200 ) $ 39,652 $ 81,460 $ (38,872 ) $ 42,588 Amortization expense of intangible assets was $1,434 and $ 1,617 for the three months ended January 31, 2019 and 2018 , respectively, and $2,870 and $3,310 for the six months ended January 31, 2019 and 2018 , respectively. The amortization over each of the next five fiscal years is projected to be $ 5,717 , $ 5,191 , $ 5,151 , $ 5,006 and $ 2,025 for the fiscal years ending July 31, 2019 , 2020 , 2021 , 2022 and 2023 , respectively.</t>
  </si>
  <si>
    <t>Other Comprehensive Income Other Comprehensive Income (Loss)</t>
  </si>
  <si>
    <t>Other Comprehensive Income (Loss), Tax [Abstract]</t>
  </si>
  <si>
    <t>Comprehensive Income (Loss) Note</t>
  </si>
  <si>
    <t>NOTE F — Other Comprehensive Loss Other comprehensive loss consists of foreign currency translation adjustments, unrealized gains and losses from cash flow hedges and net investment hedges, and the unamortized gain on post-retirement plans, net of their related tax effects. The following table illustrates the changes in the balances of each component of accumulated other comprehensive loss, net of tax, for the six months ended January 31, 2019 : Unrealized gain on cash flow hedges Unamortized gain on post-retirement plans Foreign currency translation adjustments Accumulated other comprehensive loss Beginning balance, July 31, 2018 $ 863 $ 3,302 $ (60,566 ) $ (56,401 ) Other comprehensive income (loss) before reclassification 47 (169 ) (3,528 ) (3,650 ) Amounts reclassified from accumulated other comprehensive loss (215 ) (299 ) — (514 ) Ending balance, January 31, 2019 $ 695 $ 2,834 $ (64,094 ) $ (60,565 ) The increase in accumulated other comprehensive loss as of January 31, 2019 , compared to July 31, 2018 , was primarily due to the appreciation of the U.S. dollar against certain other currencies during the six-month period. The foreign currency translation adjustments column in the table above includes the impact of foreign currency translation, including foreign currency translation on long-term intercompany notes and net investment hedges, net of tax. Of the total $514 in amounts reclassified from accumulated other comprehensive loss, the $215 gain on cash flow hedges was reclassified into cost of products sold, and the $299 gain on post-retirement plans was reclassified into investment and other income on the condensed consolidated statement of earnings for the six months ended January 31, 2019 . The changes in accumulated other comprehensive loss by component, net of tax, for the six months ended January 31, 2018 , were as follows: Unrealized (loss) gain on cash flow hedges Unamortized gain on post-retirement plans Foreign currency translation adjustments Accumulated other comprehensive loss Beginning balance, July 31, 2017 $ 109 $ 2,620 $ (47,411 ) $ (44,682 ) Other comprehensive (loss) income before reclassification (598 ) 382 9,953 9,737 Amounts reclassified from accumulated other comprehensive loss 126 (271 ) — (145 ) Ending balance, January 31, 2018 $ (363 ) $ 2,731 $ (37,458 ) $ (35,090 ) The decrease in accumulated other comprehensive loss as of January 31, 2018 , compared to July 31, 2017 , was primarily due to the appreciation of certain other currencies against the U.S. dollar during the six-month period. The foreign currency translation adjustments column in the table above includes the impact of foreign currency translation, including foreign currency translation on long-term intercompany notes and net investment hedges, net of tax. Of the total $145 in amounts reclassified from accumulated other comprehensive loss, the $126 loss on cash flow hedges was reclassified into cost of products sold, and the $271 gain on post-retirement plans was reclassified into selling, general and administrative expenses on the condensed consolidated statement of earnings for the six months ended January 31, 2018 . The following table illustrates the income tax benefit (expense) on the components of other comprehensive (loss) income for the three and six months ended January 31, 2019 and 2018 : Three months ended January 31, Six months ended January 31, 2019 2018 2019 2018 Income tax benefit (expense) related to items of other comprehensive income (loss): Cash flow hedges $ 61 $ 78 $ (38 ) $ (117 ) Pension and other post-retirement benefits — (209 ) — (209 ) Other income tax adjustments and currency translation 135 958 (224 ) 668 Income tax benefit (expense) related to items of other comprehensive income (loss) $ 196 $ 827 $ (262 ) $ 342</t>
  </si>
  <si>
    <t>Net Income per Common Share</t>
  </si>
  <si>
    <t>Earnings Per Share [Abstract]</t>
  </si>
  <si>
    <t>Net Earnings per Common Share Reconciliations of the numerator and denominator of the basic and diluted per share computations for the Company’s Class A and Class B common stock are summarized as follows: Three months ended January 31, Six months ended January 31, 2019 2018 2019 2018 Numerator: Earnings (Numerator for basic and diluted Class A Nonvoting Common Share) $ 29,227 $ 4,273 $ 59,864 $ 30,109 Less: Preferential dividends — — (815 ) (799 ) Preferential dividends on dilutive stock options — — (13 ) (16 ) Numerator for basic and diluted earnings per Class B Voting Common Share $ 29,227 $ 4,273 $ 59,036 $ 29,294 Denominator: (in thousands) Denominator for basic earnings per share for both Class A and Class B 52,532 51,698 52,366 51,569 Plus: Effect of dilutive stock options and restricted stock units 674 1,021 716 982 Denominator for diluted earnings per share for both Class A and Class B 53,206 52,719 53,082 52,551 Net earnings per Class A Nonvoting Common Share: Basic $ 0.56 $ 0.08 $ 1.14 $ 0.58 Diluted $ 0.55 $ 0.08 $ 1.13 $ 0.57 Net earnings per Class B Voting Common Share: Basic $ 0.56 $ 0.08 $ 1.13 $ 0.57 Diluted $ 0.55 $ 0.08 $ 1.11 $ 0.56 Options to purchase 272,922 and 705,069 shares of Class A Nonvoting Common Stock for the three months ended January 31, 2019 and 2018 , respectively, and 476,412 and 721,100 shares for the six months ended January 31, 2019 and 2018 , respectively, were not included in the computation of diluted net earnings per share because the option exercise price was greater than the average market price of the common shares and, therefore, the effect would have been anti-dilutive.</t>
  </si>
  <si>
    <t>Segment Information</t>
  </si>
  <si>
    <t>Segment Reporting [Abstract]</t>
  </si>
  <si>
    <t>Segment Information The Company is organized and managed on a global basis within three operating segments, Identification Solutions, Workplace Safety, and People Identification ("People ID"), which aggregate into two reportable segments that are organized around businesses with consistent products and services: IDS and WPS. The Identification Solutions and People ID operating segments aggregate into the IDS reporting segment, while the WPS reporting segment is comprised solely of the Workplace Safety operating segment. The Company evaluates short-term segment performance based on segment profit and customer sales. Interest expense, investment and other income, income taxes, and certain corporate administrative expenses are excluded when evaluating segment performance. Net sales by segment and geographic region for the three and six months ended January 31, 2019 and 2018 is as follows: Three months ended January 31, Six months ended January 31, 2019 2018 2019 2018 Net sales: ID Solutions Americas $ 138,324 $ 133,805 $ 284,114 $ 273,209 Europe 47,282 49,245 96,110 96,376 Asia 23,599 23,382 47,080 46,552 Total $ 209,205 $ 206,432 $ 427,304 $ 416,137 Workplace Safety Americas $ 24,332 $ 26,470 $ 49,083 $ 52,957 Europe 37,788 43,657 75,444 85,041 Australia 11,101 11,221 23,791 23,796 Total $ 73,221 $ 81,348 $ 148,318 $ 161,794 Total Company Americas $ 162,656 $ 160,275 $ 333,197 $ 326,166 Europe 85,070 92,902 171,554 181,417 Asia-Pacific 34,700 34,603 70,871 70,348 Total $ 282,426 $ 287,780 $ 575,622 $ 577,931 Segment profit for the three and six months ended January 31, 2019 and 2018 is as follows: Three months ended January 31, Six months ended January 31, 2019 2018 2019 2018 Segment profit: ID Solutions $ 37,857 $ 34,088 $ 79,419 $ 69,925 Workplace Safety 4,661 7,055 10,202 13,500 Total Company $ 42,518 $ 41,143 $ 89,621 $ 83,425 The following is a reconciliation of segment profit to earnings before income taxes for the three and six months ended January 31, 2019 and 2018 : Three months ended January 31, Six months ended January 31, 2019 2018 2019 2018 Total profit from reportable segments $ 42,518 $ 41,143 $ 89,621 $ 83,425 Unallocated amounts: Administrative costs (6,488 ) (6,347 ) (12,969 ) (13,218 ) Investment and other income 1,377 1,056 1,360 1,272 Interest expense (717 ) (829 ) (1,429 ) (1,692 ) Earnings before income taxes $ 36,690 $ 35,023 $ 76,583 $ 69,787</t>
  </si>
  <si>
    <t>Stock-Based Compensation</t>
  </si>
  <si>
    <t xml:space="preserve"> Stock-Based Compensation The Company has an incentive stock plan under which the Board of Directors may grant nonqualified stock options to purchase shares of Class A Nonvoting Common Stock, restricted stock units ("RSUs"), or restricted and unrestricted shares of Class A Nonvoting Common Stock to employees and non-employee directors. Certain awards may be subject to pre-established performance goals. The options issued under the plan have an exercise price equal to the fair market value of the underlying stock at the date of grant and generally vest over a three-year service period, with one-third becoming exercisable one year after the grant date and one-third additional in each of the succeeding two years. Options issued under the plan, referred to herein as “service-based” stock options, generally expire 10 years from the date of grant. Restricted and unrestricted shares and RSUs issued under the plan have a grant date fair value equal to the average of the high and low trading price of the stock at the date of grant. Shares issued under the plan are referred to herein as either "service-based" or "performance-based" restricted shares and RSUs. The service-based RSUs granted under the plan generally vest over a three-year service period, with one-third becoming exercisable one year after the grant date and one-third additional in each of the succeeding two years. The performance-based RSUs granted under the plan generally vest at the end of a three-year service period provided specified financial performance metrics are met. As of January 31, 2019 , the Company has reserved 2,392,904 shares of Class A Nonvoting Common Stock for outstanding stock options, RSUs, and restricted shares and 3,679,698 shares of Class A Nonvoting Common Stock remain for future issuance of stock options, RSUs, and restricted and unrestricted shares under the plan. The Company uses treasury stock or will issue new Class A Nonvoting Common Stock to deliver shares under the plan. The Company recognizes the compensation cost of all share-based awards at the time it is deemed probable the award will vest. This cost is recognized on a straight-line basis over the vesting period of the award. If it is determined that it is unlikely the award will vest, the expense recognized to date for the award is reversed in the period in which this is evident and the remaining expense is not recorded. Total stock-based compensation expense recognized by the Company during the three months ended January 31, 2019 and 2018 , was $3,603 ( $3,150 net of taxes) and $2,153 ( $1,614 net of taxes), respectively. Expense recognized during the six months ended January 31, 2019 and 2018 , was $7,805 ( $6,896 net of taxes) and $5,897 ( $4,423 net of taxes), respectively. As of January 31, 2019 , total unrecognized compensation cost related to stock-based compensation awards was $13,910 pre-tax, net of estimated forfeitures, which the Company expects to recognize over a weighted-average period of 1.9 years. The Company has estimated the grant date fair value of its service-based stock option awards granted during the six months ended January 31, 2019 and 2018 , using the Black-Scholes option valuation model. The weighted-average assumptions used in the Black-Scholes valuation model are reflected in the following table: Six months ended January 31, Black-Scholes Option Valuation Assumptions 2019 2018 Expected term (in years) 6.20 6.07 Expected volatility 25.83 % 26.52 % Expected dividend yield 2.71 % 2.72 % Risk-free interest rate 3.01 % 1.96 % Weighted-average market value of underlying stock at grant date $ 43.96 $ 36.85 Weighted-average exercise price $ 43.96 $ 36.85 Weighted-average fair value of options granted during the period $ 9.70 $ 7.96 The Company uses historical data regarding stock option exercise behaviors to estimate the expected term of options granted based on the period of time that options granted are expected to be outstanding. Expected volatilities are based on the historical volatility of the Company’s stock. The expected dividend yield is based on the Company’s historical dividend payments and historical yield. The risk-free interest rate is based on the U.S. Treasury yield curve in effect on the grant date for the length of time corresponding to the expected term of the option. A summary of stock option activity under the Company’s share-based compensation plans for the six months ended January 31, 2019 , is presented below: Options Shares Weighted Average Exercise Price Weighted Average Remaining Contractual Term Aggregate Intrinsic Value Outstanding at July 31, 2018 2,504,633 $ 28.23 New grants 276,238 43.96 Exercised (799,529) 27.32 Forfeited or expired (24,809) 37.37 Outstanding at January 31, 2019 1,956,533 $ 30.71 6.7 $ 26,750 Exercisable at January 31, 2019 1,378,591 $ 26.87 5.7 $ 24,141 There were 1,378,591 and 1,962,475 options exercisable with a weighted average exercise price of $26.87 and $26.61 at January 31, 2019 and 2018 , respectively. The total intrinsic value of options exercised during the six months ended January 31, 2019 and 2018 , based upon the average market price at the time of exercise during the period, was $13,394 and $2,935 , respectively. The total fair value of stock options vested during the six months ended January 31, 2019 and 2018 , was $2,849 and $3,004 , respectively. The cash received from the exercise of options during the three months ended January 31, 2019 and 2018 , was $5,179 and $6,699 , respectively. The cash received from the exercise of options during the six months ended January 31, 2019 , and 2018 was $17,317 and $9,948 , respectively. The tax benefit on options exercised during the three months ended January 31, 2019 and 2018 , was $993 and $512 , respectively. The tax benefit on options exercised during the six months ended January 31, 2019 and 2018 , was $3,349 and $895 , respectively. The following table summarizes the RSU activity under the Company's share-based compensation plans for the six months ended January 31, 2019 : Service-Based RSUs Shares Weighted Average Grant Date Fair Value Outstanding at July 31, 2018 342,856 $ 29.05 New grants 78,254 44.00 Vested (118,921 ) 28.12 Forfeited (24,228 ) 30.53 Outstanding at January 31, 2019 277,961 $ 33.52 The service-based RSUs granted during the six months ended January 31, 2018 , had a weighted-average grant date fair value of $36.68 per share. The total fair value of service-based RSUs vested during the six months ended January 31, 2019 and 2018 , was $ 5,125 and $ 5,002 , respectively. Performance-Based RSUs Shares Weighted Outstanding at July 31, 2018 108,097 $ 32.57 New grants 50,313 50.70 Vested — — Forfeited — — Outstanding at January 31, 2019 158,410 $ 38.33 The performance-based RSUs granted during the six months ended January 31, 2018 , had a weighted-average grant date fair value of $33.12 per share. The aggregate intrinsic value of unvested service-based and performance-based RSUs outstanding at January 31, 2019 , and expected to vest was $19,510 .</t>
  </si>
  <si>
    <t>Stockholders' Equity</t>
  </si>
  <si>
    <t>Stockholders' Equity Attributable to Parent [Abstract]</t>
  </si>
  <si>
    <t>Stockholders' Equity Note Disclosure [Text Block]</t>
  </si>
  <si>
    <t>Stockholders' Equity The following table illustrates the changes in the balances of each component of stockholders' equity for the three months ended January 31, 2019 : Common Additional Retained Earnings Treasury Accumulated Total Stockholders' Equity Balances at October 31, 2018 $ 548 $ 326,182 $ 570,858 $ (58,414 ) $ (66,231 ) $ 772,943 Net earnings — — 29,227 — — 29,227 Other comprehensive loss, net of tax — — — — 5,666 5,666 Issuance of shares of Class A Common Stock under stock plan — (162 ) — 5,235 — 5,073 Tax benefit and withholdings from deferred compensation distributions — 118 — — — 118 Stock-based compensation expense — 2,840 — — — 2,840 Purchase of shares of Class A Common Stock — — — (1,319 ) — (1,319 ) Cash dividends on Common Stock Class A — $0.21 per share — — (10,415 ) — — (10,415 ) Class B — $0.21 per share — — (752 ) — — (752 ) Balances at January 31, 2019 $ 548 $ 328,978 $ 588,918 $ (54,498 ) $ (60,565 ) $ 803,381 The following table illustrates the changes in the balances of each component of stockholders' equity for the six months ended January 31, 2019 : Common Additional Retained Earnings Treasury Accumulated Total Stockholders' Equity Balances at July 31, 2018 $ 548 $ 325,631 $ 553,454 $ (71,120 ) $ (56,401 ) $ 752,112 Net earnings — — 59,864 — — 59,864 Other comprehensive loss, net of tax — — — — (4,164 ) (4,164 ) Issuance of shares of Class A Common Stock under stock plan — (4,667 ) — 19,804 — 15,137 Tax benefit and withholdings from deferred compensation distributions — 209 — — — 209 Stock-based compensation expense (Note I) — 7,805 — — — 7,805 Purchase of shares of Class A Common Stock — — — (3,182 ) — (3,182 ) Cumulative adjustment for ASU 2014-09, net of tax (Note B) — — (2,137 ) — — (2,137 ) Cash dividends on Common Stock Class A — $0.43 per share — — (20,818 ) — — (20,818 ) Class B — $0.41 per share — — (1,445 ) — — (1,445 ) Balances at January 31, 2019 $ 548 $ 328,978 $ 588,918 $ (54,498 ) $ (60,565 ) $ 803,381 The following table illustrates the changes in the balances of each component of stockholders' equity for the three months ended January 31, 2018 : Common Additional Retained Earnings Treasury Accumulated Total Stockholders' Equity Balances at October 31, 2017 $ 548 $ 322,657 $ 522,334 $ (80,806 ) $ (52,062 ) $ 712,671 Net earnings — — 4,273 — — 4,273 Other comprehensive gain, net of tax — — — — 16,972 16,972 Issuance of shares of Class A Common Stock under stock plan — 878 — 5,716 — 6,594 Tax benefit and withholdings from deferred compensation distributions — 45 — — — 45 Stock-based compensation expense — 2,153 — — — 2,153 Cash dividends on Common Stock Class A — $0.21 per share — — (10,004 ) — — (10,004 ) Class B — $0.21 per share — — (731 ) — — (731 ) Balances at January 31, 2018 $ 548 $ 325,733 $ 515,872 $ (75,090 ) $ (35,090 ) $ 731,973 The following table illustrates the changes in the balances of each component of stockholders' equity for the six months ended January 31, 2018 : Common Additional Retained Earnings Treasury Accumulated Total Stockholders' Equity Balances at July 31, 2017 $ 548 $ 322,608 $ 507,136 $ (85,470 ) $ (44,682 ) $ 700,140 Net earnings — — 30,109 — — 30,109 Other comprehensive gain, net of tax — — — — 9,592 9,592 Issuance of shares of Class A Common Stock under stock plan — (2,985 ) — 10,802 — 7,817 Tax benefit and withholdings from deferred compensation distributions — 213 — (422 ) — (209 ) Stock-based compensation expense (Note I) — 5,897 — — — 5,897 Cash dividends on Common Stock Class A — $0.42 per share — — (19,967 ) — — (19,967 ) Class B — $0.40 per share — — (1,406 ) — — (1,406 ) Balances at January 31, 2018 $ 548 $ 325,733 $ 515,872 $ (75,090 ) $ (35,090 ) $ 731,973</t>
  </si>
  <si>
    <t>Fair Value Measurements</t>
  </si>
  <si>
    <t>Fair Value Measurements In accordance with fair value accounting guidance, the Company’s assets and liabilities measured at fair market value are classified in one of the following categories: Level 1 — Assets or liabilities for which fair value is based on unadjusted quoted prices in active markets for identical instruments that are accessible as of the reporting date. Level 2 — Assets or liabilities for which fair value is based on other significant pricing inputs that are either directly or indirectly observable. Level 3 — Assets or liabilities for which fair value is based on significant unobservable pricing inputs to the extent little or no market data is available, which result in the use of management's own assumptions. The following tables set forth by level within the fair value hierarchy our financial assets and liabilities that were accounted for at fair value on a recurring basis at January 31, 2019 and July 31, 2018 , according to the valuation techniques the Company used to determine their fair values. Inputs Considered As Quoted Prices in Active Markets for Identical Assets (Level 1) Significant Other Observable Inputs (Level 2) Fair Values Balance Sheet Classifications January 31, 2019 Trading securities $ 14,882 $ — $ 14,882 Other assets Foreign exchange contracts — 749 749 Prepaid expenses and other current assets Total Assets $ 14,882 $ 749 $ 15,631 Foreign exchange contracts $ — $ 17 $ 17 Other current liabilities Total Liabilities $ — $ 17 $ 17 July 31, 2018 Trading securities $ 14,383 $ — $ 14,383 Other assets Foreign exchange contracts — 1,077 1,077 Prepaid expenses and other current assets Total Assets $ 14,383 $ 1,077 $ 15,460 Foreign exchange contracts $ — $ 3 $ 3 Other current liabilities Total Liabilities $ — $ 3 $ 3 The following methods and assumptions were used to estimate the fair value of each class of financial instrument: Trading securities: The Company’s deferred compensation investments consist of investments in mutual funds. These investments were classified as Level 1 as the shares of these investments trade with sufficient frequency and volume to enable us to obtain pricing information on an ongoing basis. Foreign exchange contracts: The Company’s foreign exchange contracts were classified as Level 2 as the fair value was based on the present value of the future cash flows using external models that use observable inputs, such as interest rates, yield curves and foreign exchange rates. See Note K, “Derivatives and Hedging Activities,” for additional information. There have been no transfers of assets or liabilities between the fair value hierarchy levels outlined above during the six months ended January 31, 2019 . In addition, the Company had no significant measurements of assets or liabilities at fair value on a nonrecurring basis subsequent to their initial recognition during the six months ended January 31, 2019 . The Company’s financial instruments, other than those presented in the disclosures above, include cash and cash equivalents, accounts receivable, accounts payable, and other liabilities. The fair values of these financial instruments approximated carrying values because of their short-term nature. The estimated fair value of the Company’s short-term and long-term debt obligations based on the quoted market prices for similar issues and on the current rates offered for debt of similar maturities was $53,847 and $55,707 at January 31, 2019 and July 31, 2018 , respectively, as compared to the carrying value of $51,610 and $52,618 at January 31, 2019 and July 31, 2018 , respectively.</t>
  </si>
  <si>
    <t>Derivatives and Hedging Activities</t>
  </si>
  <si>
    <t>Derivative Instruments and Hedging Activities Disclosure [Abstract]</t>
  </si>
  <si>
    <t xml:space="preserve"> Derivatives and Hedging Activities The Company utilizes forward foreign exchange currency contracts to reduce the exchange rate risk of specific foreign currency denominated transactions. These contracts typically require the exchange of a foreign currency for U.S. dollars at a fixed rate at a future date, with maturities of less than 18 months , which qualify as cash flow hedges or net investment hedges under the accounting guidance for derivative instruments and hedging activities. The primary objective of the Company’s foreign currency exchange risk management program is to minimize the impact of currency movements due to transactions in other than the respective subsidiaries’ functional currency and to minimize the impact of currency movements on the Company’s net investment denominated in a currency other than the U.S. dollar. To achieve this objective, the Company hedges a portion of known exposures using forward foreign exchange currency contracts. As of January 31, 2019 and July 31, 2018 , the notional amount of outstanding forward exchange contracts was $ 17,010 and $32,667 , respectively. The Company hedges a portion of known exposures using forward exchange contracts. Main exposures are related to transactions denominated in the Euro, Canadian dollar, and Mexican peso. Generally, these risk management transactions will involve the use of foreign currency derivatives to minimize the impact of currency movements on non-functional currency transactions. Hedge effectiveness is determined by how closely the changes in fair value of the hedging instrument offset the changes in the fair value or cash flows of the hedged item. Hedge accounting is permitted only if the hedging relationship is expected to be highly effective at the inception of the hedge and on an on-going basis. Gains or losses on the derivative related to hedge ineffectiveness are recognized in current earnings. Cash Flow Hedges The Company has designated a portion of its foreign exchange contracts as cash flow hedges and recorded these contracts at fair value on the condensed consolidated balance sheets. For these instruments, the effective portion of the gain or loss on the derivative is reported as a component of other comprehensive income ("OCI") and reclassified into earnings in the same period or periods during which the hedged transaction affects earnings. As of January 31, 2019 and 2018 , unrealized gains of $887 and losses of $856 have been included in OCI, respectively. Balances are reclassified from OCI to earnings when the hedged transactions impact earnings. For the three months ended January 31, 2019 and 2018 , the Company reclassified gains of $240 and losses of $158 from OCI into earnings, respectively. For the six months ended January 31, 2019 and 2018 , the Company reclassified gains of $287 and losses of $182 from OCI into earnings, respectively. At January 31, 2019 , the U.S. dollar equivalent of these outstanding forward foreign exchange contracts totaled $ 13,623 , including contracts to sell Euros and Canadian dollars, and contracts to buy Mexican pesos. Net Investment Hedges As of April 30, 2017, €45 million of Euro-denominated senior unsecured notes were designated as net investment hedges to hedge portions of the Company's net investment in European operations. The Company’s foreign denominated debt obligations are valued under a market approach using publicized spot prices. Non-Designated Hedges The Company recognized losses of $10 and $43 for the three and six months ended January 31, 2019 , respectively, and losses of $2 and gains of $20 for the three and six months ended January 31, 2018 , respectively, in “Investment and other income” on the condensed consolidated statements of earnings related to non-designated hedges. Fair values of derivative instruments in the condensed consolidated balance sheets were as follows: Asset Derivatives Liability Derivatives January 31, 2019 July 31, 2018 January 31, 2019 July 31, 2018 Balance Sheet Location Fair Value Balance Sheet Location Fair Value Balance Sheet Location Fair Value Balance Sheet Location Fair Value Derivatives designated as hedging instruments Cash flow hedges Foreign exchange contracts Prepaid expenses and other current assets $ 743 Prepaid expenses and other current assets $ 1,076 Other current liabilities $ — Other current liabilities $ — Net investment hedges Foreign currency denominated debt Prepaid expenses and other current assets — Prepaid expenses and other current assets — Long term obligations 51,647 Long term obligations 52,668 Total derivatives designated as hedging instruments $ 743 $ 1,076 $ 51,647 $ 52,668 Derivatives not designated as hedging instruments Foreign exchange contracts Prepaid expenses and other current assets $ 6 Prepaid expenses and other current assets $ 1 Other current liabilities $ 17 Other current liabilities $ 3 Total derivatives not designated as hedging instruments $ 6 $ 1 $ 17 $ 3</t>
  </si>
  <si>
    <t>Income Taxes</t>
  </si>
  <si>
    <t>Income Taxes [Abstract]</t>
  </si>
  <si>
    <t>Income Tax Disclosure [Text Block]</t>
  </si>
  <si>
    <t>Income Taxes The effective income tax rates for the three and six months ended January 31, 2019 , were 20.3% and 21.8% , respectively. The Company expects its ongoing annual effective income tax rate to be in the mid-20 percent range based on its current global business mix. The effective income tax rates for the three and six months ended January 31, 2019 , were lower than the expected income tax rate due to the favorable settlement of a foreign income tax matter, partially offset by an increase in the valuation allowance against foreign tax credit carryforwards. The effective income tax rates for the three and six months ended January 31, 2018 , were 87.8% and 56.9% , respectively. The income tax rates were significantly impacted by the recognition of additional tax expense of $21,060 primarily due to the enactment of the Tax Cuts and Jobs Act (the "Tax Reform Act") passed in December 2017. The U.S. Securities and Exchange Commission has issued rules that allowed for a measurement period of up to one year after the enactment date of the Tax Reform Act to finalize the recording of the related tax impacts. Provisional adjustments were recorded in the Company’s consolidated financial statements for the year ended July 31, 2018. No significant adjustments to the provisional amounts recorded during the year ended July 31, 2018, have been recognized for the six months ended January 31, 2019 . For further discussion on the impact of the Tax Reform Act, refer to Note 5 “Income Taxes” in the Company's Annual Report on Form 10-K for the year ended July 31, 2018.</t>
  </si>
  <si>
    <t>Subsequent Events</t>
  </si>
  <si>
    <t>Subsequent Events [Abstract]</t>
  </si>
  <si>
    <t>NOTE N — Subsequent Events On February 19, 2019, the Board of Directors declared a quarterly cash dividend to shareholders of the Company’s Class A and Class B Common Stock of $0.2125 per share payable on April 30, 2019, to shareholders of record at the close of business on April 9, 2019.</t>
  </si>
  <si>
    <t>Additional Balance Sheet Information (Tables)</t>
  </si>
  <si>
    <t>Schedule of Inventory, Current [Table Text Block]</t>
  </si>
  <si>
    <t>Inventories as of January 31, 2019 , and July 31, 2018 , consisted of the following: January 31, 2019 July 31, 2018 Finished products $ 76,571 $ 73,133 Work-in-process 21,245 19,903 Raw materials and supplies 20,703 20,035 Total inventories $ 118,519 $ 113,071</t>
  </si>
  <si>
    <t>Goodwill and Intangible Assets (Tables)</t>
  </si>
  <si>
    <t>Changes in Carrying Amount of Goodwill</t>
  </si>
  <si>
    <t>Changes in the carrying amount of goodwill for the six months ended January 31, 2019 , were as follows: IDS WPS Total Balance as of July 31, 2018 $ 385,524 $ 34,291 $ 419,815 Translation adjustments (2,178 ) (397 ) (2,575 ) Balance as of January 31, 2019 $ 383,346 $ 33,894 $ 417,240</t>
  </si>
  <si>
    <t>Other Intangible Assets</t>
  </si>
  <si>
    <t>The net book value of these assets was as follows: January 31, 2019 July 31, 2018 Weighted Average Amortization Period (Years) Gross Carrying Amount Accumulated Amortization Net Book Value Weighted Average Amortization Period (Years) Gross Carrying Amount Accumulated Amortization Net Book Value Amortized other intangible assets: Patents 5 $ 1,448 $ (1,195 ) $ 253 5 $ 1,448 $ (942 ) $ 506 Trademarks and other 10 2,467 (2,398 ) 69 9 4,497 (4,395 ) 102 Customer relationships 8 48,465 (28,607 ) 19,858 9 55,999 (33,535 ) 22,464 Unamortized other intangible assets: Trademarks N/A 19,472 — 19,472 N/A 19,516 — 19,516 Total $ 71,852 $ (32,200 ) $ 39,652 $ 81,460 $ (38,872 ) $ 42,588</t>
  </si>
  <si>
    <t>Other Comprehensive Income Other Comprehensive Income, Net of Tax (Tables)</t>
  </si>
  <si>
    <t>Schedule of Accumulated Other Comprehensive Income (Loss)</t>
  </si>
  <si>
    <t>The following table illustrates the changes in the balances of each component of accumulated other comprehensive loss, net of tax, for the six months ended January 31, 2019 : Unrealized gain on cash flow hedges Unamortized gain on post-retirement plans Foreign currency translation adjustments Accumulated other comprehensive loss Beginning balance, July 31, 2018 $ 863 $ 3,302 $ (60,566 ) $ (56,401 ) Other comprehensive income (loss) before reclassification 47 (169 ) (3,528 ) (3,650 ) Amounts reclassified from accumulated other comprehensive loss (215 ) (299 ) — (514 ) Ending balance, January 31, 2019 $ 695 $ 2,834 $ (64,094 ) $ (60,565 )</t>
  </si>
  <si>
    <t>The changes in accumulated other comprehensive loss by component, net of tax, for the six months ended January 31, 2018 , were as follows: Unrealized (loss) gain on cash flow hedges Unamortized gain on post-retirement plans Foreign currency translation adjustments Accumulated other comprehensive loss Beginning balance, July 31, 2017 $ 109 $ 2,620 $ (47,411 ) $ (44,682 ) Other comprehensive (loss) income before reclassification (598 ) 382 9,953 9,737 Amounts reclassified from accumulated other comprehensive loss 126 (271 ) — (145 ) Ending balance, January 31, 2018 $ (363 ) $ 2,731 $ (37,458 ) $ (35,090 )</t>
  </si>
  <si>
    <t>Other Comprehensive Income, Tax</t>
  </si>
  <si>
    <t>The following table illustrates the income tax benefit (expense) on the components of other comprehensive (loss) income for the three and six months ended January 31, 2019 and 2018 : Three months ended January 31, Six months ended January 31, 2019 2018 2019 2018 Income tax benefit (expense) related to items of other comprehensive income (loss): Cash flow hedges $ 61 $ 78 $ (38 ) $ (117 ) Pension and other post-retirement benefits — (209 ) — (209 ) Other income tax adjustments and currency translation 135 958 (224 ) 668 Income tax benefit (expense) related to items of other comprehensive income (loss) $ 196 $ 827 $ (262 ) $ 342</t>
  </si>
  <si>
    <t>Net Income per Common Share (Tables)</t>
  </si>
  <si>
    <t>Reconciliations of Numerator and Denominator of Basic and Diluted Per Share</t>
  </si>
  <si>
    <t>Reconciliations of the numerator and denominator of the basic and diluted per share computations for the Company’s Class A and Class B common stock are summarized as follows: Three months ended January 31, Six months ended January 31, 2019 2018 2019 2018 Numerator: Earnings (Numerator for basic and diluted Class A Nonvoting Common Share) $ 29,227 $ 4,273 $ 59,864 $ 30,109 Less: Preferential dividends — — (815 ) (799 ) Preferential dividends on dilutive stock options — — (13 ) (16 ) Numerator for basic and diluted earnings per Class B Voting Common Share $ 29,227 $ 4,273 $ 59,036 $ 29,294 Denominator: (in thousands) Denominator for basic earnings per share for both Class A and Class B 52,532 51,698 52,366 51,569 Plus: Effect of dilutive stock options and restricted stock units 674 1,021 716 982 Denominator for diluted earnings per share for both Class A and Class B 53,206 52,719 53,082 52,551 Net earnings per Class A Nonvoting Common Share: Basic $ 0.56 $ 0.08 $ 1.14 $ 0.58 Diluted $ 0.55 $ 0.08 $ 1.13 $ 0.57 Net earnings per Class B Voting Common Share: Basic $ 0.56 $ 0.08 $ 1.13 $ 0.57 Diluted $ 0.55 $ 0.08 $ 1.11 $ 0.56</t>
  </si>
  <si>
    <t>Segment Information (Tables)</t>
  </si>
  <si>
    <t>Net Sales by Segment and Geographic Region</t>
  </si>
  <si>
    <t>The Company is organized and managed on a global basis within three operating segmen</t>
  </si>
  <si>
    <t>Segment Profit</t>
  </si>
  <si>
    <t>Segment profit for the three and six months ended January 31, 2019 and 2018 is as follows: Three months ended January 31, Six months ended January 31, 2019 2018 2019 2018 Segment profit: ID Solutions $ 37,857 $ 34,088 $ 79,419 $ 69,925 Workplace Safety 4,661 7,055 10,202 13,500 Total Company $ 42,518 $ 41,143 $ 89,621 $ 83,425</t>
  </si>
  <si>
    <t>Reconciliation of segment profit to earnings before income taxes</t>
  </si>
  <si>
    <t>The following is a reconciliation of segment profit to earnings before income taxes for the three and six months ended January 31, 2019 and 2018 : Three months ended January 31, Six months ended January 31, 2019 2018 2019 2018 Total profit from reportable segments $ 42,518 $ 41,143 $ 89,621 $ 83,425 Unallocated amounts: Administrative costs (6,488 ) (6,347 ) (12,969 ) (13,218 ) Investment and other income 1,377 1,056 1,360 1,272 Interest expense (717 ) (829 ) (1,429 ) (1,692 ) Earnings before income taxes $ 36,690 $ 35,023 $ 76,583 $ 69,787</t>
  </si>
  <si>
    <t>Stock-Based Compensation (Tables)</t>
  </si>
  <si>
    <t>Stock Option Assumptions</t>
  </si>
  <si>
    <t>The weighted-average assumptions used in the Black-Scholes valuation model are reflected in the following table: Six months ended January 31, Black-Scholes Option Valuation Assumptions 2019 2018 Expected term (in years) 6.20 6.07 Expected volatility 25.83 % 26.52 % Expected dividend yield 2.71 % 2.72 % Risk-free interest rate 3.01 % 1.96 % Weighted-average market value of underlying stock at grant date $ 43.96 $ 36.85 Weighted-average exercise price $ 43.96 $ 36.85 Weighted-average fair value of options granted during the period $ 9.70 $ 7.96</t>
  </si>
  <si>
    <t>Summary of Stock Option Activity under Company's Share-Based Compensation Plans</t>
  </si>
  <si>
    <t>A summary of stock option activity under the Company’s share-based compensation plans for the six months ended January 31, 2019 , is presented below: Options Shares Weighted Average Exercise Price Weighted Average Remaining Contractual Term Aggregate Intrinsic Value Outstanding at July 31, 2018 2,504,633 $ 28.23 New grants 276,238 43.96 Exercised (799,529) 27.32 Forfeited or expired (24,809) 37.37 Outstanding at January 31, 2019 1,956,533 $ 30.71 6.7 $ 26,750 Exercisable at January 31, 2019 1,378,591 $ 26.87 5.7 $ 24,141</t>
  </si>
  <si>
    <t>Schedule of Share-based Compensation, Restricted Stock and Restricted Stock Units Activity [Table Text Block]</t>
  </si>
  <si>
    <t>The following table summarizes the RSU activity under the Company's share-based compensation plans for the six months ended January 31, 2019 : Service-Based RSUs Shares Weighted Average Grant Date Fair Value Outstanding at July 31, 2018 342,856 $ 29.05 New grants 78,254 44.00 Vested (118,921 ) 28.12 Forfeited (24,228 ) 30.53 Outstanding at January 31, 2019 277,961 $ 33.52 The service-based RSUs granted during the six months ended January 31, 2018 , had a weighted-average grant date fair value of $36.68 per share. The total fair value of service-based RSUs vested during the six months ended January 31, 2019 and 2018 , was $ 5,125 and $ 5,002 , respectively. Performance-Based RSUs Shares Weighted Outstanding at July 31, 2018 108,097 $ 32.57 New grants 50,313 50.70 Vested — — Forfeited — — Outstanding at January 31, 2019 158,410 $ 38.33 The performance-based RSUs granted during the six months ended January 31, 2018 , had a weighted-average grant date fair value of $33.12 per share. The aggregate intrinsic value of unvested service-based and performance-based RSUs outstanding at January 31, 2019 , and expected to vest was $19,510 .</t>
  </si>
  <si>
    <t>Stockholders' Equity Schedule of Stockholders' Equity (Tables)</t>
  </si>
  <si>
    <t>Schedule of Stockholders' Equity [Abstract]</t>
  </si>
  <si>
    <t>Schedule of Stockholders Equity [Table Text Block]</t>
  </si>
  <si>
    <t>The following table illustrates the changes in the balances of each component of stockholders' equity for the three months ended January 31, 2019 : Common Additional Retained Earnings Treasury Accumulated Total Stockholders' Equity Balances at October 31, 2018 $ 548 $ 326,182 $ 570,858 $ (58,414 ) $ (66,231 ) $ 772,943 Net earnings — — 29,227 — — 29,227 Other comprehensive loss, net of tax — — — — 5,666 5,666 Issuance of shares of Class A Common Stock under stock plan — (162 ) — 5,235 — 5,073 Tax benefit and withholdings from deferred compensation distributions — 118 — — — 118 Stock-based compensation expense — 2,840 — — — 2,840 Purchase of shares of Class A Common Stock — — — (1,319 ) — (1,319 ) Cash dividends on Common Stock Class A — $0.21 per share — — (10,415 ) — — (10,415 ) Class B — $0.21 per share — — (752 ) — — (752 ) Balances at January 31, 2019 $ 548 $ 328,978 $ 588,918 $ (54,498 ) $ (60,565 ) $ 803,381</t>
  </si>
  <si>
    <t>The following table illustrates the changes in the balances of each component of stockholders' equity for the three months ended January 31, 2018 : Common Additional Retained Earnings Treasury Accumulated Total Stockholders' Equity Balances at October 31, 2017 $ 548 $ 322,657 $ 522,334 $ (80,806 ) $ (52,062 ) $ 712,671 Net earnings — — 4,273 — — 4,273 Other comprehensive gain, net of tax — — — — 16,972 16,972 Issuance of shares of Class A Common Stock under stock plan — 878 — 5,716 — 6,594 Tax benefit and withholdings from deferred compensation distributions — 45 — — — 45 Stock-based compensation expense — 2,153 — — — 2,153 Cash dividends on Common Stock Class A — $0.21 per share — — (10,004 ) — — (10,004 ) Class B — $0.21 per share — — (731 ) — — (731 ) Balances at January 31, 2018 $ 548 $ 325,733 $ 515,872 $ (75,090 ) $ (35,090 ) $ 731,973</t>
  </si>
  <si>
    <t>The following table illustrates the changes in the balances of each component of stockholders' equity for the six months ended January 31, 2019 : Common Additional Retained Earnings Treasury Accumulated Total Stockholders' Equity Balances at July 31, 2018 $ 548 $ 325,631 $ 553,454 $ (71,120 ) $ (56,401 ) $ 752,112 Net earnings — — 59,864 — — 59,864 Other comprehensive loss, net of tax — — — — (4,164 ) (4,164 ) Issuance of shares of Class A Common Stock under stock plan — (4,667 ) — 19,804 — 15,137 Tax benefit and withholdings from deferred compensation distributions — 209 — — — 209 Stock-based compensation expense (Note I) — 7,805 — — — 7,805 Purchase of shares of Class A Common Stock — — — (3,182 ) — (3,182 ) Cumulative adjustment for ASU 2014-09, net of tax (Note B) — — (2,137 ) — — (2,137 ) Cash dividends on Common Stock Class A — $0.43 per share — — (20,818 ) — — (20,818 ) Class B — $0.41 per share — — (1,445 ) — — (1,445 ) Balances at January 31, 2019 $ 548 $ 328,978 $ 588,918 $ (54,498 ) $ (60,565 ) $ 803,381</t>
  </si>
  <si>
    <t>The following table illustrates the changes in the balances of each component of stockholders' equity for the six months ended January 31, 2018 : Common Additional Retained Earnings Treasury Accumulated Total Stockholders' Equity Balances at July 31, 2017 $ 548 $ 322,608 $ 507,136 $ (85,470 ) $ (44,682 ) $ 700,140 Net earnings — — 30,109 — — 30,109 Other comprehensive gain, net of tax — — — — 9,592 9,592 Issuance of shares of Class A Common Stock under stock plan — (2,985 ) — 10,802 — 7,817 Tax benefit and withholdings from deferred compensation distributions — 213 — (422 ) — (209 ) Stock-based compensation expense (Note I) — 5,897 — — — 5,897 Cash dividends on Common Stock Class A — $0.42 per share — — (19,967 ) — — (19,967 ) Class B — $0.40 per share — — (1,406 ) — — (1,406 ) Balances at January 31, 2018 $ 548 $ 325,733 $ 515,872 $ (75,090 ) $ (35,090 ) $ 731,973</t>
  </si>
  <si>
    <t>Fair Value Measurements (Tables)</t>
  </si>
  <si>
    <t>Financial Assets and Liabilities Accounted for at Fair Value on a Recurring Basis</t>
  </si>
  <si>
    <t xml:space="preserve"> Inputs Considered As Quoted Prices in Active Markets for Identical Assets (Level 1) Significant Other Observable Inputs (Level 2) Fair Values Balance Sheet Classifications January 31, 2019 Trading securities $ 14,882 $ — $ 14,882 Other assets Foreign exchange contracts — 749 749 Prepaid expenses and other current assets Total Assets $ 14,882 $ 749 $ 15,631 Foreign exchange contracts $ — $ 17 $ 17 Other current liabilities Total Liabilities $ — $ 17 $ 17 July 31, 2018 Trading securities $ 14,383 $ — $ 14,383 Other assets Foreign exchange contracts — 1,077 1,077 Prepaid expenses and other current assets Total Assets $ 14,383 $ 1,077 $ 15,460 Foreign exchange contracts $ — $ 3 $ 3 Other current liabilities Total Liabilities $ — $ 3 $ 3 </t>
  </si>
  <si>
    <t>Derivatives and Hedging Activities (Tables)</t>
  </si>
  <si>
    <t>Fair Values of Derivative Instruments in Consolidated Balance Sheets</t>
  </si>
  <si>
    <t>Fair values of derivative instruments in the condensed consolidated balance sheets were as follows: Asset Derivatives Liability Derivatives January 31, 2019 July 31, 2018 January 31, 2019 July 31, 2018 Balance Sheet Location Fair Value Balance Sheet Location Fair Value Balance Sheet Location Fair Value Balance Sheet Location Fair Value Derivatives designated as hedging instruments Cash flow hedges Foreign exchange contracts Prepaid expenses and other current assets $ 743 Prepaid expenses and other current assets $ 1,076 Other current liabilities $ — Other current liabilities $ — Net investment hedges Foreign currency denominated debt Prepaid expenses and other current assets — Prepaid expenses and other current assets — Long term obligations 51,647 Long term obligations 52,668 Total derivatives designated as hedging instruments $ 743 $ 1,076 $ 51,647 $ 52,668 Derivatives not designated as hedging instruments Foreign exchange contracts Prepaid expenses and other current assets $ 6 Prepaid expenses and other current assets $ 1 Other current liabilities $ 17 Other current liabilities $ 3 Total derivatives not designated as hedging instruments $ 6 $ 1 $ 17 $ 3</t>
  </si>
  <si>
    <t>Revenue Recognition Revenue Recognition (Details) - USD ($) $ in Thousands</t>
  </si>
  <si>
    <t>Aug. 01, 2018</t>
  </si>
  <si>
    <t>Contract with Customer, Liability</t>
  </si>
  <si>
    <t>Revenue, Remaining Performance Obligation, Expected Timing of Satisfaction, Explanation</t>
  </si>
  <si>
    <t>Of this amount, the Company expects to recognize 22% as revenue by the end of fiscal 2019, an additional 34% by the end of fiscal 2020, and the balance thereafter.</t>
  </si>
  <si>
    <t>Deferred Revenue, Revenue Recognized</t>
  </si>
  <si>
    <t>Additional Balance Sheet Information (Details) - USD ($) $ in Thousands</t>
  </si>
  <si>
    <t>Inventory [Line Items]</t>
  </si>
  <si>
    <t>Finished products</t>
  </si>
  <si>
    <t>Work-in-process</t>
  </si>
  <si>
    <t>Raw materials and supplies</t>
  </si>
  <si>
    <t>Total inventories</t>
  </si>
  <si>
    <t>Additional Balance Sheet Information Accumulated Depreciation (Details) - USD ($) $ in Thousands</t>
  </si>
  <si>
    <t>Accumulated depreciation [Abstract]</t>
  </si>
  <si>
    <t>Accumulated Depreciation</t>
  </si>
  <si>
    <t>Goodwill and Intangible Assets - Changes in Carrying Amount of Goodwill (Detail) $ in Thousands</t>
  </si>
  <si>
    <t>Jan. 31, 2019USD ($)</t>
  </si>
  <si>
    <t>Goodwill [Roll Forward]</t>
  </si>
  <si>
    <t>Balance as of July 31, 2018</t>
  </si>
  <si>
    <t>Goodwill, Translation Adjustments</t>
  </si>
  <si>
    <t>Balance as of January 31, 2019</t>
  </si>
  <si>
    <t>ID Solutions</t>
  </si>
  <si>
    <t>Workplace Safety</t>
  </si>
  <si>
    <t>Goodwill and Intangible Assets - Other Intangibles Assets (Detail) - USD ($) $ in Thousands</t>
  </si>
  <si>
    <t>12 Months Ended</t>
  </si>
  <si>
    <t>Other Intangible Assets [Line Items]</t>
  </si>
  <si>
    <t>Gross Carrying Amount</t>
  </si>
  <si>
    <t>Accumulated Amortization</t>
  </si>
  <si>
    <t>Net Book Value</t>
  </si>
  <si>
    <t>Finite-Lived Intangible Assets, Net, Amortization Expense, Fiscal Year Maturity [Abstract]</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tents</t>
  </si>
  <si>
    <t>Weighted Average Amortization Period</t>
  </si>
  <si>
    <t>5 years</t>
  </si>
  <si>
    <t>Trademarks and other</t>
  </si>
  <si>
    <t>10 years</t>
  </si>
  <si>
    <t>9 years</t>
  </si>
  <si>
    <t>Customer relationships</t>
  </si>
  <si>
    <t>8 years</t>
  </si>
  <si>
    <t>Trademarks</t>
  </si>
  <si>
    <t>Other Comprehensive Income Schedule of Accumulated Other Comprehensive Income (Loss), Net of Tax (Details) - USD ($) $ in Thousands</t>
  </si>
  <si>
    <t>Accumulated Other Comprehensive Income (Loss) [Line Items]</t>
  </si>
  <si>
    <t>Beginning balance</t>
  </si>
  <si>
    <t>Other comprehensive loss (income) before reclassification</t>
  </si>
  <si>
    <t>Amounts reclassified from accumulated other comprehensive loss</t>
  </si>
  <si>
    <t>Ending balance</t>
  </si>
  <si>
    <t>Unrealized gain on cash flow hedges</t>
  </si>
  <si>
    <t>Unamortized gain on post-retirement plans</t>
  </si>
  <si>
    <t>Other Comprehensive Income Schedule of Other Comprehensive Income (Loss), Tax (Details) - USD ($) $ in Thousands</t>
  </si>
  <si>
    <t>Cash flow hedges</t>
  </si>
  <si>
    <t>Pension and other post-retirement benefits</t>
  </si>
  <si>
    <t>Other income tax adjustments and currency translation</t>
  </si>
  <si>
    <t>Income tax (expense) benefit related to items of other comprehensive income</t>
  </si>
  <si>
    <t>Net Income per Common Share - Reconciliation of Numerator and Denominator of Basic and Diluted Per Share (Detail) - USD ($) $ / shares in Units, shares in Thousands, $ in Thousands</t>
  </si>
  <si>
    <t>Earnings Per Share [Line Items]</t>
  </si>
  <si>
    <t>Denominator for basic earnings per share for both Class A and Class B</t>
  </si>
  <si>
    <t>Plus: Effect of dilutive stock options</t>
  </si>
  <si>
    <t>Denominator for diluted earnings per share for both Class A and Class B</t>
  </si>
  <si>
    <t>Preferential dividends</t>
  </si>
  <si>
    <t>Preferential dividends on dilutive stock options</t>
  </si>
  <si>
    <t>Numerator for basic and diluted earnings per Class B Voting Common Share</t>
  </si>
  <si>
    <t>Net Income per Common Share - Additional Informations (Detail) - shares</t>
  </si>
  <si>
    <t>Common stock of Class A shares excluded from computations of diluted net earnings per share</t>
  </si>
  <si>
    <t>Segment Information Net Sales by Segment and Geographic Area (Details) - USD ($) $ in Thousands</t>
  </si>
  <si>
    <t>Net Sales by Segment and Geographic Area</t>
  </si>
  <si>
    <t>Americas</t>
  </si>
  <si>
    <t>Europe</t>
  </si>
  <si>
    <t>Asia-Pacific</t>
  </si>
  <si>
    <t>ID Solutions | Americas</t>
  </si>
  <si>
    <t>ID Solutions | Europe</t>
  </si>
  <si>
    <t>ID Solutions | Asia-Pacific</t>
  </si>
  <si>
    <t>Workplace Safety | Americas</t>
  </si>
  <si>
    <t>Workplace Safety | Europe</t>
  </si>
  <si>
    <t>Workplace Safety | Asia-Pacific</t>
  </si>
  <si>
    <t>Segment Information Segment Profit (Details) - USD ($) $ in Thousands</t>
  </si>
  <si>
    <t>Segment profit</t>
  </si>
  <si>
    <t>Segment Information - Net Income Reconciliation (Details) - USD ($) $ in Thousands</t>
  </si>
  <si>
    <t>Segment Reporting, Reconciling Item for Operating Profit (Loss) from Segment to Consolidated [Line Items]</t>
  </si>
  <si>
    <t>Unallocated amounts:</t>
  </si>
  <si>
    <t>Administrative costs</t>
  </si>
  <si>
    <t>Stock-Based Compensation - Stock Option Assumptions (Detail) - $ / shares</t>
  </si>
  <si>
    <t>Share-based Compensation Arrangement by Share-based Payment Award [Line Items]</t>
  </si>
  <si>
    <t>Expected term</t>
  </si>
  <si>
    <t>6 years 2 months 12 days</t>
  </si>
  <si>
    <t>6 years 27 days</t>
  </si>
  <si>
    <t>Expected volatility</t>
  </si>
  <si>
    <t>25.83%</t>
  </si>
  <si>
    <t>26.52%</t>
  </si>
  <si>
    <t>Expected dividend yield</t>
  </si>
  <si>
    <t>2.71%</t>
  </si>
  <si>
    <t>2.72%</t>
  </si>
  <si>
    <t>Risk-free interest rate</t>
  </si>
  <si>
    <t>3.01%</t>
  </si>
  <si>
    <t>1.96%</t>
  </si>
  <si>
    <t>Weighted-average market value of underlying stock at grant date</t>
  </si>
  <si>
    <t>Options, Grants in Period, Weighted Average Exercise Price</t>
  </si>
  <si>
    <t>Weighted-average fair value of options granted during the period</t>
  </si>
  <si>
    <t>Stock-Based Compensation - Summary of Activity under Company's Share-Based Compensation Plans (Detail) - USD ($) $ / shares in Units, $ in Thousands</t>
  </si>
  <si>
    <t>Summary of Stock Option Activity [Abstract]</t>
  </si>
  <si>
    <t>Outstanding at July 31, 2018</t>
  </si>
  <si>
    <t>Options Outstanding at July 31, 2018, Weighted Average Exercise Price</t>
  </si>
  <si>
    <t>New grants</t>
  </si>
  <si>
    <t>Exercised</t>
  </si>
  <si>
    <t>Options, Exercised in Period, Weighted Average Exercise Price</t>
  </si>
  <si>
    <t>Forfeited or expired</t>
  </si>
  <si>
    <t>Options, Forfeitures and Expirations in Period, Weighted Average Exercise Price</t>
  </si>
  <si>
    <t>Outstanding at January 31, 2019</t>
  </si>
  <si>
    <t>Options Outstanding at January 31, 2019, Weighted Average Exercise Price</t>
  </si>
  <si>
    <t>Options Outstanding, Exercisable, Weighted Average Exercise Price</t>
  </si>
  <si>
    <t>Options Outstanding, Weighted Average Remaining Contractual Term</t>
  </si>
  <si>
    <t>6 years 8 months 12 days</t>
  </si>
  <si>
    <t>Options Outstanding, Aggregate Intrinsic Value</t>
  </si>
  <si>
    <t>Options Outstanding, Exercisable, Weighted Average Remaining Contractual Term</t>
  </si>
  <si>
    <t>5 years 8 months 12 days</t>
  </si>
  <si>
    <t>Options Outstanding, Exercisable, Aggregate Intrinsic Value</t>
  </si>
  <si>
    <t>Performance-Based RSUs</t>
  </si>
  <si>
    <t>Summary of Service and Performance-Based RSU Activity [Abstract]</t>
  </si>
  <si>
    <t>Service and Performance-Based RSUs Outstanding, Weighted Average Grant Date Fair Value</t>
  </si>
  <si>
    <t>Service and Performance-Based RSUs, Grants in Period, Weighted Average Grant Date Fair Value</t>
  </si>
  <si>
    <t>Vested</t>
  </si>
  <si>
    <t>Service and Performance-Based RSUs, Vested in Period, Weighted Average Grant Date Fair Value</t>
  </si>
  <si>
    <t>Forfeited</t>
  </si>
  <si>
    <t>Service and Performance-Based RSUs, Forfeitures, Weighted Average Grant Date Fair Value</t>
  </si>
  <si>
    <t>Service-Based RSUs</t>
  </si>
  <si>
    <t>Stock Based Compensation - Additional Information (Detail) - USD ($) $ / shares in Units, $ in Thousands</t>
  </si>
  <si>
    <t>Shares authorized</t>
  </si>
  <si>
    <t>Shares reserved for future issuance</t>
  </si>
  <si>
    <t>Share-based compensation expense</t>
  </si>
  <si>
    <t>Share-based compensation expense (net of tax)</t>
  </si>
  <si>
    <t>Unrecognized compensation cost related to share-based compensation, pre tax</t>
  </si>
  <si>
    <t>Weighted average period remaining</t>
  </si>
  <si>
    <t>1 year 11 months 1 day</t>
  </si>
  <si>
    <t>Options Outstanding, Exercisable</t>
  </si>
  <si>
    <t>Proceeds from stock options exercised</t>
  </si>
  <si>
    <t>Employee Service Share-based Compensation, Tax Benefit from Exercise of Stock Options</t>
  </si>
  <si>
    <t>Intrinsic value of stock options exercised</t>
  </si>
  <si>
    <t>Fair value of stock options vested</t>
  </si>
  <si>
    <t>Share-based Compensation Arrangement by Share-based Payment Award, Equity Instruments Other than Options, Vested in Period, Fair Value</t>
  </si>
  <si>
    <t>Aggregate intrinsic value of unvested service and performance-based RSUs outstanding and expected to vest</t>
  </si>
  <si>
    <t>Stockholders' Equity - Additional Information (Detail) - USD ($) $ in Thousands</t>
  </si>
  <si>
    <t>Schedule Of Stockholders Equity [Line Items]</t>
  </si>
  <si>
    <t>Other comprehensive loss, net of tax</t>
  </si>
  <si>
    <t>Issuance of shares of Class A Common Stock under stock plan</t>
  </si>
  <si>
    <t>Tax benefit and withholdings from deferred compensation distributions</t>
  </si>
  <si>
    <t>Stock-based compensation expense</t>
  </si>
  <si>
    <t>Purchase of shares of Class A Common Stock</t>
  </si>
  <si>
    <t>Cumulative adjustment for ASU 2014-09, net of tax (Note B)</t>
  </si>
  <si>
    <t>Cash dividends on Class A common stock</t>
  </si>
  <si>
    <t>Cash dividends on Class B common stock</t>
  </si>
  <si>
    <t>Common Stock</t>
  </si>
  <si>
    <t>Additional Paid-in Capital</t>
  </si>
  <si>
    <t>Retained Earnings</t>
  </si>
  <si>
    <t>Treasury Stock</t>
  </si>
  <si>
    <t>Accumulated Other Comprehensive Loss</t>
  </si>
  <si>
    <t>Fair Value Measurements - Financial Assets and Liabilities Accounted for at Fair Value on Recurring Basis (Detail) - USD ($) $ in Thousands</t>
  </si>
  <si>
    <t>Fair Value, Assets and Liabilities Measured on Recurring and Nonrecurring Basis [Line Items]</t>
  </si>
  <si>
    <t>Total Assets</t>
  </si>
  <si>
    <t>Total Liabilities</t>
  </si>
  <si>
    <t>Other Assets [Member]</t>
  </si>
  <si>
    <t>Trading securities</t>
  </si>
  <si>
    <t>Prepaid expenses and other current assets [Member]</t>
  </si>
  <si>
    <t>Foreign Exchange Contracts</t>
  </si>
  <si>
    <t>Other current liabilities [Member]</t>
  </si>
  <si>
    <t>Fair Value, Inputs, Level 1 [Member]</t>
  </si>
  <si>
    <t>Fair Value, Inputs, Level 1 [Member] | Other Assets [Member]</t>
  </si>
  <si>
    <t>Fair Value, Inputs, Level 1 [Member] | Prepaid expenses and other current assets [Member]</t>
  </si>
  <si>
    <t>Fair Value, Inputs, Level 1 [Member] | Other current liabilities [Member]</t>
  </si>
  <si>
    <t>Fair Value, Inputs, Level 2 [Member]</t>
  </si>
  <si>
    <t>Fair Value, Inputs, Level 2 [Member] | Other Assets [Member]</t>
  </si>
  <si>
    <t>Fair Value, Inputs, Level 2 [Member] | Prepaid expenses and other current assets [Member]</t>
  </si>
  <si>
    <t>Fair Value, Inputs, Level 2 [Member] | Other current liabilities [Member]</t>
  </si>
  <si>
    <t>Fair Value Measurements - Additional Information (Detail) - USD ($) $ in Thousands</t>
  </si>
  <si>
    <t>Debt, Fair Value</t>
  </si>
  <si>
    <t>Debt, Carrying Value</t>
  </si>
  <si>
    <t>Derivatives and Hedging Activities - Fair Values of Derivative Instruments in Consolidated Balance Sheets (Detail) - USD ($) $ in Thousands</t>
  </si>
  <si>
    <t>Designated as hedging instruments [Member]</t>
  </si>
  <si>
    <t>Derivatives, Fair Value [Line Items]</t>
  </si>
  <si>
    <t>Asset Derivatives</t>
  </si>
  <si>
    <t>Liability Derivatives</t>
  </si>
  <si>
    <t>Designated as hedging instruments [Member] | Unrealized gain on cash flow hedges | Foreign exchange contract [Member] | Prepaid expenses and other current assets [Member]</t>
  </si>
  <si>
    <t>Designated as hedging instruments [Member] | Unrealized gain on cash flow hedges | Foreign exchange contract [Member] | Other current liabilities [Member]</t>
  </si>
  <si>
    <t>Designated as hedging instruments [Member] | Net investment hedging [Member] | Foreign currency denominated debt [Member] | Prepaid expenses and other current assets [Member]</t>
  </si>
  <si>
    <t>Designated as hedging instruments [Member] | Net investment hedging [Member] | Foreign currency denominated debt [Member] | Long term obligations less current maturities [Member]</t>
  </si>
  <si>
    <t>Not designated as hedging Instruments [Member]</t>
  </si>
  <si>
    <t>Not designated as hedging Instruments [Member] | Foreign exchange contract [Member] | Prepaid expenses and other current assets [Member]</t>
  </si>
  <si>
    <t>Not designated as hedging Instruments [Member] | Foreign exchange contract [Member] | Other current liabilities [Member]</t>
  </si>
  <si>
    <t>Derivatives and Hedging Activities - Additional Information (Detail) $ in Thousands, £ in Millions</t>
  </si>
  <si>
    <t>Jan. 31, 2018USD ($)</t>
  </si>
  <si>
    <t>Jul. 31, 2018USD ($)</t>
  </si>
  <si>
    <t>May 13, 2010GBP (£)</t>
  </si>
  <si>
    <t>Derivative Maturities</t>
  </si>
  <si>
    <t>18 months</t>
  </si>
  <si>
    <t>Derivative, Notional Amount</t>
  </si>
  <si>
    <t>Cash Flow Hedge Gain (Loss) to be Reclassified During Next 12 Months</t>
  </si>
  <si>
    <t>Cash Flow Hedge Gain (Loss) Reclassified to Earnings</t>
  </si>
  <si>
    <t>Total Outstanding Forward Foreign Exchange Contracts</t>
  </si>
  <si>
    <t>Gain (Loss) on Foreign Currency Derivative Instruments Not Designated as Hedging Instruments</t>
  </si>
  <si>
    <t>Senior Unsecured Notes [Member]</t>
  </si>
  <si>
    <t>Derivative, Amount of Hedged Item | £</t>
  </si>
  <si>
    <t>Income Taxes Income Taxes (Details) - USD ($) $ in Thousands</t>
  </si>
  <si>
    <t>Effective Income Tax Rate Reconciliation, Percent</t>
  </si>
  <si>
    <t>20.30%</t>
  </si>
  <si>
    <t>87.80%</t>
  </si>
  <si>
    <t>21.80%</t>
  </si>
  <si>
    <t>56.90%</t>
  </si>
  <si>
    <t>Effective Income Tax Rate Reconciliation, Other Adjustments, Amount</t>
  </si>
  <si>
    <t>Subsequent Events (Detail)</t>
  </si>
  <si>
    <t>Feb. 19, 2019$ / shares</t>
  </si>
  <si>
    <t>Subsequent Event [Member]</t>
  </si>
  <si>
    <t>Subsequent Event [Line Items]</t>
  </si>
  <si>
    <t>Dividend declared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4659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49125192</v>
      </c>
    </row>
    <row r="19" spans="1:3">
      <c r="A19" s="4" t="s">
        <v>27</v>
      </c>
    </row>
    <row r="20" spans="1:3">
      <c r="A20" s="3" t="s">
        <v>4</v>
      </c>
    </row>
    <row r="21" spans="1:3">
      <c r="A21" s="4" t="s">
        <v>26</v>
      </c>
      <c r="C21" s="5" t="n">
        <v>3538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9</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2209</v>
      </c>
      <c r="C3" s="7" t="n">
        <v>181427</v>
      </c>
    </row>
    <row r="4" spans="1:3">
      <c r="A4" s="4" t="s">
        <v>32</v>
      </c>
      <c r="B4" s="5" t="n">
        <v>161981</v>
      </c>
      <c r="C4" s="5" t="n">
        <v>161282</v>
      </c>
    </row>
    <row r="5" spans="1:3">
      <c r="A5" s="4" t="s">
        <v>33</v>
      </c>
      <c r="B5" s="5" t="n">
        <v>118519</v>
      </c>
      <c r="C5" s="5" t="n">
        <v>113071</v>
      </c>
    </row>
    <row r="6" spans="1:3">
      <c r="A6" s="4" t="s">
        <v>34</v>
      </c>
      <c r="B6" s="5" t="n">
        <v>18973</v>
      </c>
      <c r="C6" s="5" t="n">
        <v>15559</v>
      </c>
    </row>
    <row r="7" spans="1:3">
      <c r="A7" s="4" t="s">
        <v>35</v>
      </c>
      <c r="B7" s="5" t="n">
        <v>501682</v>
      </c>
      <c r="C7" s="5" t="n">
        <v>471339</v>
      </c>
    </row>
    <row r="8" spans="1:3">
      <c r="A8" s="4" t="s">
        <v>36</v>
      </c>
      <c r="B8" s="5" t="n">
        <v>99378</v>
      </c>
      <c r="C8" s="5" t="n">
        <v>97945</v>
      </c>
    </row>
    <row r="9" spans="1:3">
      <c r="A9" s="4" t="s">
        <v>37</v>
      </c>
      <c r="B9" s="5" t="n">
        <v>417240</v>
      </c>
      <c r="C9" s="5" t="n">
        <v>419815</v>
      </c>
    </row>
    <row r="10" spans="1:3">
      <c r="A10" s="4" t="s">
        <v>38</v>
      </c>
      <c r="B10" s="5" t="n">
        <v>39652</v>
      </c>
      <c r="C10" s="5" t="n">
        <v>42588</v>
      </c>
    </row>
    <row r="11" spans="1:3">
      <c r="A11" s="4" t="s">
        <v>39</v>
      </c>
      <c r="B11" s="5" t="n">
        <v>7076</v>
      </c>
      <c r="C11" s="5" t="n">
        <v>7582</v>
      </c>
    </row>
    <row r="12" spans="1:3">
      <c r="A12" s="4" t="s">
        <v>40</v>
      </c>
      <c r="B12" s="5" t="n">
        <v>18312</v>
      </c>
      <c r="C12" s="5" t="n">
        <v>17662</v>
      </c>
    </row>
    <row r="13" spans="1:3">
      <c r="A13" s="4" t="s">
        <v>41</v>
      </c>
      <c r="B13" s="5" t="n">
        <v>1083340</v>
      </c>
      <c r="C13" s="5" t="n">
        <v>1056931</v>
      </c>
    </row>
    <row r="14" spans="1:3">
      <c r="A14" s="3" t="s">
        <v>42</v>
      </c>
    </row>
    <row r="15" spans="1:3">
      <c r="A15" s="4" t="s">
        <v>43</v>
      </c>
      <c r="B15" s="5" t="n">
        <v>60504</v>
      </c>
      <c r="C15" s="5" t="n">
        <v>66538</v>
      </c>
    </row>
    <row r="16" spans="1:3">
      <c r="A16" s="4" t="s">
        <v>44</v>
      </c>
      <c r="B16" s="5" t="n">
        <v>41510</v>
      </c>
      <c r="C16" s="5" t="n">
        <v>67619</v>
      </c>
    </row>
    <row r="17" spans="1:3">
      <c r="A17" s="4" t="s">
        <v>45</v>
      </c>
      <c r="B17" s="5" t="n">
        <v>7145</v>
      </c>
      <c r="C17" s="5" t="n">
        <v>8318</v>
      </c>
    </row>
    <row r="18" spans="1:3">
      <c r="A18" s="4" t="s">
        <v>46</v>
      </c>
      <c r="B18" s="5" t="n">
        <v>4426</v>
      </c>
      <c r="C18" s="5" t="n">
        <v>3885</v>
      </c>
    </row>
    <row r="19" spans="1:3">
      <c r="A19" s="4" t="s">
        <v>47</v>
      </c>
      <c r="B19" s="5" t="n">
        <v>50103</v>
      </c>
      <c r="C19" s="5" t="n">
        <v>44567</v>
      </c>
    </row>
    <row r="20" spans="1:3">
      <c r="A20" s="4" t="s">
        <v>48</v>
      </c>
      <c r="B20" s="5" t="n">
        <v>163688</v>
      </c>
      <c r="C20" s="5" t="n">
        <v>190927</v>
      </c>
    </row>
    <row r="21" spans="1:3">
      <c r="A21" s="4" t="s">
        <v>49</v>
      </c>
      <c r="B21" s="5" t="n">
        <v>51610</v>
      </c>
      <c r="C21" s="5" t="n">
        <v>52618</v>
      </c>
    </row>
    <row r="22" spans="1:3">
      <c r="A22" s="4" t="s">
        <v>50</v>
      </c>
      <c r="B22" s="5" t="n">
        <v>64661</v>
      </c>
      <c r="C22" s="5" t="n">
        <v>61274</v>
      </c>
    </row>
    <row r="23" spans="1:3">
      <c r="A23" s="4" t="s">
        <v>51</v>
      </c>
      <c r="B23" s="5" t="n">
        <v>279959</v>
      </c>
      <c r="C23" s="5" t="n">
        <v>304819</v>
      </c>
    </row>
    <row r="24" spans="1:3">
      <c r="A24" s="3" t="s">
        <v>52</v>
      </c>
    </row>
    <row r="25" spans="1:3">
      <c r="A25" s="4" t="s">
        <v>53</v>
      </c>
      <c r="B25" s="5" t="n">
        <v>513</v>
      </c>
      <c r="C25" s="5" t="n">
        <v>513</v>
      </c>
    </row>
    <row r="26" spans="1:3">
      <c r="A26" s="4" t="s">
        <v>54</v>
      </c>
      <c r="B26" s="5" t="n">
        <v>35</v>
      </c>
      <c r="C26" s="5" t="n">
        <v>35</v>
      </c>
    </row>
    <row r="27" spans="1:3">
      <c r="A27" s="4" t="s">
        <v>55</v>
      </c>
      <c r="B27" s="5" t="n">
        <v>328978</v>
      </c>
      <c r="C27" s="5" t="n">
        <v>325631</v>
      </c>
    </row>
    <row r="28" spans="1:3">
      <c r="A28" s="4" t="s">
        <v>56</v>
      </c>
      <c r="B28" s="5" t="n">
        <v>588918</v>
      </c>
      <c r="C28" s="5" t="n">
        <v>553454</v>
      </c>
    </row>
    <row r="29" spans="1:3">
      <c r="A29" s="4" t="s">
        <v>57</v>
      </c>
      <c r="B29" s="5" t="n">
        <v>-54498</v>
      </c>
      <c r="C29" s="5" t="n">
        <v>-71120</v>
      </c>
    </row>
    <row r="30" spans="1:3">
      <c r="A30" s="4" t="s">
        <v>58</v>
      </c>
      <c r="B30" s="5" t="n">
        <v>-60565</v>
      </c>
      <c r="C30" s="5" t="n">
        <v>-56401</v>
      </c>
    </row>
    <row r="31" spans="1:3">
      <c r="A31" s="4" t="s">
        <v>59</v>
      </c>
      <c r="B31" s="5" t="n">
        <v>803381</v>
      </c>
      <c r="C31" s="5" t="n">
        <v>752112</v>
      </c>
    </row>
    <row r="32" spans="1:3">
      <c r="A32" s="4" t="s">
        <v>41</v>
      </c>
      <c r="B32" s="7" t="n">
        <v>1083340</v>
      </c>
      <c r="C32" s="7" t="n">
        <v>1056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28</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179</v>
      </c>
      <c r="B1" s="2" t="s">
        <v>1</v>
      </c>
    </row>
    <row r="2" spans="1:3">
      <c r="B2" s="2" t="s">
        <v>2</v>
      </c>
      <c r="C2" s="2" t="s">
        <v>66</v>
      </c>
    </row>
    <row r="3" spans="1:3">
      <c r="A3" s="3" t="s">
        <v>144</v>
      </c>
    </row>
    <row r="4" spans="1:3">
      <c r="A4" s="4" t="s">
        <v>180</v>
      </c>
      <c r="B4" s="4" t="s">
        <v>181</v>
      </c>
      <c r="C4" s="4" t="s">
        <v>182</v>
      </c>
    </row>
    <row r="5" spans="1:3">
      <c r="A5" s="4" t="s">
        <v>183</v>
      </c>
      <c r="B5" s="4" t="s">
        <v>18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28</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80"/>
    <col customWidth="1" max="5" min="5" width="80"/>
  </cols>
  <sheetData>
    <row r="1" spans="1:5">
      <c r="A1" s="1" t="s">
        <v>202</v>
      </c>
      <c r="B1" s="2" t="s">
        <v>65</v>
      </c>
      <c r="D1" s="2" t="s">
        <v>1</v>
      </c>
    </row>
    <row r="2" spans="1:5">
      <c r="B2" s="2" t="s">
        <v>2</v>
      </c>
      <c r="C2" s="2" t="s">
        <v>66</v>
      </c>
      <c r="D2" s="2" t="s">
        <v>2</v>
      </c>
      <c r="E2" s="2" t="s">
        <v>66</v>
      </c>
    </row>
    <row r="3" spans="1:5">
      <c r="A3" s="3" t="s">
        <v>203</v>
      </c>
    </row>
    <row r="4" spans="1:5">
      <c r="A4" s="4" t="s">
        <v>204</v>
      </c>
      <c r="B4" s="4" t="s">
        <v>205</v>
      </c>
      <c r="C4" s="4" t="s">
        <v>206</v>
      </c>
      <c r="D4" s="4" t="s">
        <v>207</v>
      </c>
      <c r="E4" s="4" t="s">
        <v>2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28</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62</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v>
      </c>
      <c r="B1" s="2" t="s">
        <v>2</v>
      </c>
      <c r="C1" s="2" t="s">
        <v>29</v>
      </c>
    </row>
    <row r="2" spans="1:3">
      <c r="A2" s="4" t="s">
        <v>25</v>
      </c>
    </row>
    <row r="3" spans="1:3">
      <c r="A3" s="4" t="s">
        <v>61</v>
      </c>
      <c r="B3" s="5" t="n">
        <v>51261487</v>
      </c>
      <c r="C3" s="5" t="n">
        <v>51261487</v>
      </c>
    </row>
    <row r="4" spans="1:3">
      <c r="A4" s="4" t="s">
        <v>62</v>
      </c>
      <c r="B4" s="5" t="n">
        <v>49101192</v>
      </c>
      <c r="C4" s="5" t="n">
        <v>48393617</v>
      </c>
    </row>
    <row r="5" spans="1:3">
      <c r="A5" s="4" t="s">
        <v>63</v>
      </c>
      <c r="B5" s="5" t="n">
        <v>2160295</v>
      </c>
      <c r="C5" s="5" t="n">
        <v>2867870</v>
      </c>
    </row>
    <row r="6" spans="1:3">
      <c r="A6" s="4" t="s">
        <v>27</v>
      </c>
    </row>
    <row r="7" spans="1:3">
      <c r="A7" s="4" t="s">
        <v>61</v>
      </c>
      <c r="B7" s="5" t="n">
        <v>3538628</v>
      </c>
      <c r="C7" s="5" t="n">
        <v>3538628</v>
      </c>
    </row>
    <row r="8" spans="1:3">
      <c r="A8" s="4" t="s">
        <v>62</v>
      </c>
      <c r="B8" s="5" t="n">
        <v>3538628</v>
      </c>
      <c r="C8" s="5" t="n">
        <v>3538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15</v>
      </c>
      <c r="B1" s="2" t="s">
        <v>65</v>
      </c>
      <c r="C1" s="2" t="s">
        <v>1</v>
      </c>
    </row>
    <row r="2" spans="1:4">
      <c r="B2" s="2" t="s">
        <v>2</v>
      </c>
      <c r="C2" s="2" t="s">
        <v>2</v>
      </c>
      <c r="D2" s="2" t="s">
        <v>216</v>
      </c>
    </row>
    <row r="3" spans="1:4">
      <c r="A3" s="3" t="s">
        <v>134</v>
      </c>
    </row>
    <row r="4" spans="1:4">
      <c r="A4" s="4" t="s">
        <v>217</v>
      </c>
      <c r="B4" s="7" t="n">
        <v>2758</v>
      </c>
      <c r="C4" s="7" t="n">
        <v>2758</v>
      </c>
      <c r="D4" s="7" t="n">
        <v>2796</v>
      </c>
    </row>
    <row r="5" spans="1:4">
      <c r="A5" s="4" t="s">
        <v>218</v>
      </c>
      <c r="C5" s="4" t="s">
        <v>219</v>
      </c>
    </row>
    <row r="6" spans="1:4">
      <c r="A6" s="4" t="s">
        <v>220</v>
      </c>
      <c r="B6" s="7" t="n">
        <v>314</v>
      </c>
      <c r="C6" s="7" t="n">
        <v>6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1</v>
      </c>
      <c r="B1" s="2" t="s">
        <v>2</v>
      </c>
      <c r="C1" s="2" t="s">
        <v>29</v>
      </c>
    </row>
    <row r="2" spans="1:3">
      <c r="A2" s="3" t="s">
        <v>222</v>
      </c>
    </row>
    <row r="3" spans="1:3">
      <c r="A3" s="4" t="s">
        <v>223</v>
      </c>
      <c r="B3" s="7" t="n">
        <v>76571</v>
      </c>
      <c r="C3" s="7" t="n">
        <v>73133</v>
      </c>
    </row>
    <row r="4" spans="1:3">
      <c r="A4" s="4" t="s">
        <v>224</v>
      </c>
      <c r="B4" s="5" t="n">
        <v>21245</v>
      </c>
      <c r="C4" s="5" t="n">
        <v>19903</v>
      </c>
    </row>
    <row r="5" spans="1:3">
      <c r="A5" s="4" t="s">
        <v>225</v>
      </c>
      <c r="B5" s="5" t="n">
        <v>20703</v>
      </c>
      <c r="C5" s="5" t="n">
        <v>20035</v>
      </c>
    </row>
    <row r="6" spans="1:3">
      <c r="A6" s="4" t="s">
        <v>226</v>
      </c>
      <c r="B6" s="7" t="n">
        <v>118519</v>
      </c>
      <c r="C6" s="7" t="n">
        <v>11307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9</v>
      </c>
    </row>
    <row r="2" spans="1:3">
      <c r="A2" s="3" t="s">
        <v>228</v>
      </c>
    </row>
    <row r="3" spans="1:3">
      <c r="A3" s="4" t="s">
        <v>229</v>
      </c>
      <c r="B3" s="7" t="n">
        <v>276000</v>
      </c>
      <c r="C3" s="7" t="n">
        <v>2807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3" t="s">
        <v>232</v>
      </c>
    </row>
    <row r="4" spans="1:2">
      <c r="A4" s="4" t="s">
        <v>233</v>
      </c>
      <c r="B4" s="7" t="n">
        <v>419815</v>
      </c>
    </row>
    <row r="5" spans="1:2">
      <c r="A5" s="4" t="s">
        <v>234</v>
      </c>
      <c r="B5" s="5" t="n">
        <v>-2575</v>
      </c>
    </row>
    <row r="6" spans="1:2">
      <c r="A6" s="4" t="s">
        <v>235</v>
      </c>
      <c r="B6" s="5" t="n">
        <v>417240</v>
      </c>
    </row>
    <row r="7" spans="1:2">
      <c r="A7" s="4" t="s">
        <v>236</v>
      </c>
    </row>
    <row r="8" spans="1:2">
      <c r="A8" s="3" t="s">
        <v>232</v>
      </c>
    </row>
    <row r="9" spans="1:2">
      <c r="A9" s="4" t="s">
        <v>233</v>
      </c>
      <c r="B9" s="5" t="n">
        <v>385524</v>
      </c>
    </row>
    <row r="10" spans="1:2">
      <c r="A10" s="4" t="s">
        <v>234</v>
      </c>
      <c r="B10" s="5" t="n">
        <v>-2178</v>
      </c>
    </row>
    <row r="11" spans="1:2">
      <c r="A11" s="4" t="s">
        <v>235</v>
      </c>
      <c r="B11" s="5" t="n">
        <v>383346</v>
      </c>
    </row>
    <row r="12" spans="1:2">
      <c r="A12" s="4" t="s">
        <v>237</v>
      </c>
    </row>
    <row r="13" spans="1:2">
      <c r="A13" s="3" t="s">
        <v>232</v>
      </c>
    </row>
    <row r="14" spans="1:2">
      <c r="A14" s="4" t="s">
        <v>233</v>
      </c>
      <c r="B14" s="5" t="n">
        <v>34291</v>
      </c>
    </row>
    <row r="15" spans="1:2">
      <c r="A15" s="4" t="s">
        <v>234</v>
      </c>
      <c r="B15" s="5" t="n">
        <v>-397</v>
      </c>
    </row>
    <row r="16" spans="1:2">
      <c r="A16" s="4" t="s">
        <v>235</v>
      </c>
      <c r="B16" s="7" t="n">
        <v>338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38</v>
      </c>
      <c r="B1" s="2" t="s">
        <v>65</v>
      </c>
      <c r="D1" s="2" t="s">
        <v>1</v>
      </c>
      <c r="F1" s="2" t="s">
        <v>239</v>
      </c>
    </row>
    <row r="2" spans="1:6">
      <c r="B2" s="2" t="s">
        <v>2</v>
      </c>
      <c r="C2" s="2" t="s">
        <v>66</v>
      </c>
      <c r="D2" s="2" t="s">
        <v>2</v>
      </c>
      <c r="E2" s="2" t="s">
        <v>66</v>
      </c>
      <c r="F2" s="2" t="s">
        <v>29</v>
      </c>
    </row>
    <row r="3" spans="1:6">
      <c r="A3" s="3" t="s">
        <v>240</v>
      </c>
    </row>
    <row r="4" spans="1:6">
      <c r="A4" s="4" t="s">
        <v>241</v>
      </c>
      <c r="B4" s="7" t="n">
        <v>71852</v>
      </c>
      <c r="D4" s="7" t="n">
        <v>71852</v>
      </c>
      <c r="F4" s="7" t="n">
        <v>81460</v>
      </c>
    </row>
    <row r="5" spans="1:6">
      <c r="A5" s="4" t="s">
        <v>242</v>
      </c>
      <c r="B5" s="5" t="n">
        <v>-32200</v>
      </c>
      <c r="D5" s="5" t="n">
        <v>-32200</v>
      </c>
      <c r="F5" s="5" t="n">
        <v>-38872</v>
      </c>
    </row>
    <row r="6" spans="1:6">
      <c r="A6" s="4" t="s">
        <v>243</v>
      </c>
      <c r="B6" s="5" t="n">
        <v>39652</v>
      </c>
      <c r="D6" s="5" t="n">
        <v>39652</v>
      </c>
      <c r="F6" s="7" t="n">
        <v>42588</v>
      </c>
    </row>
    <row r="7" spans="1:6">
      <c r="A7" s="3" t="s">
        <v>244</v>
      </c>
    </row>
    <row r="8" spans="1:6">
      <c r="A8" s="4" t="s">
        <v>245</v>
      </c>
      <c r="B8" s="5" t="n">
        <v>1434</v>
      </c>
      <c r="C8" s="7" t="n">
        <v>1617</v>
      </c>
      <c r="D8" s="5" t="n">
        <v>2870</v>
      </c>
      <c r="E8" s="7" t="n">
        <v>3310</v>
      </c>
    </row>
    <row r="9" spans="1:6">
      <c r="A9" s="4" t="s">
        <v>246</v>
      </c>
      <c r="B9" s="5" t="n">
        <v>5717</v>
      </c>
      <c r="D9" s="5" t="n">
        <v>5717</v>
      </c>
    </row>
    <row r="10" spans="1:6">
      <c r="A10" s="4" t="s">
        <v>247</v>
      </c>
      <c r="B10" s="5" t="n">
        <v>5191</v>
      </c>
      <c r="D10" s="5" t="n">
        <v>5191</v>
      </c>
    </row>
    <row r="11" spans="1:6">
      <c r="A11" s="4" t="s">
        <v>248</v>
      </c>
      <c r="B11" s="5" t="n">
        <v>5151</v>
      </c>
      <c r="D11" s="5" t="n">
        <v>5151</v>
      </c>
    </row>
    <row r="12" spans="1:6">
      <c r="A12" s="4" t="s">
        <v>249</v>
      </c>
      <c r="B12" s="5" t="n">
        <v>5006</v>
      </c>
      <c r="D12" s="5" t="n">
        <v>5006</v>
      </c>
    </row>
    <row r="13" spans="1:6">
      <c r="A13" s="4" t="s">
        <v>250</v>
      </c>
      <c r="B13" s="5" t="n">
        <v>2025</v>
      </c>
      <c r="D13" s="7" t="n">
        <v>2025</v>
      </c>
    </row>
    <row r="14" spans="1:6">
      <c r="A14" s="4" t="s">
        <v>251</v>
      </c>
    </row>
    <row r="15" spans="1:6">
      <c r="A15" s="3" t="s">
        <v>240</v>
      </c>
    </row>
    <row r="16" spans="1:6">
      <c r="A16" s="4" t="s">
        <v>252</v>
      </c>
      <c r="D16" s="4" t="s">
        <v>253</v>
      </c>
      <c r="F16" s="4" t="s">
        <v>253</v>
      </c>
    </row>
    <row r="17" spans="1:6">
      <c r="A17" s="4" t="s">
        <v>241</v>
      </c>
      <c r="B17" s="5" t="n">
        <v>1448</v>
      </c>
      <c r="D17" s="7" t="n">
        <v>1448</v>
      </c>
      <c r="F17" s="7" t="n">
        <v>1448</v>
      </c>
    </row>
    <row r="18" spans="1:6">
      <c r="A18" s="4" t="s">
        <v>242</v>
      </c>
      <c r="B18" s="5" t="n">
        <v>-1195</v>
      </c>
      <c r="D18" s="5" t="n">
        <v>-1195</v>
      </c>
      <c r="F18" s="5" t="n">
        <v>-942</v>
      </c>
    </row>
    <row r="19" spans="1:6">
      <c r="A19" s="4" t="s">
        <v>243</v>
      </c>
      <c r="B19" s="5" t="n">
        <v>253</v>
      </c>
      <c r="D19" s="7" t="n">
        <v>253</v>
      </c>
      <c r="F19" s="7" t="n">
        <v>506</v>
      </c>
    </row>
    <row r="20" spans="1:6">
      <c r="A20" s="4" t="s">
        <v>254</v>
      </c>
    </row>
    <row r="21" spans="1:6">
      <c r="A21" s="3" t="s">
        <v>240</v>
      </c>
    </row>
    <row r="22" spans="1:6">
      <c r="A22" s="4" t="s">
        <v>252</v>
      </c>
      <c r="D22" s="4" t="s">
        <v>255</v>
      </c>
      <c r="F22" s="4" t="s">
        <v>256</v>
      </c>
    </row>
    <row r="23" spans="1:6">
      <c r="A23" s="4" t="s">
        <v>241</v>
      </c>
      <c r="B23" s="5" t="n">
        <v>2467</v>
      </c>
      <c r="D23" s="7" t="n">
        <v>2467</v>
      </c>
      <c r="F23" s="7" t="n">
        <v>4497</v>
      </c>
    </row>
    <row r="24" spans="1:6">
      <c r="A24" s="4" t="s">
        <v>242</v>
      </c>
      <c r="B24" s="5" t="n">
        <v>-2398</v>
      </c>
      <c r="D24" s="5" t="n">
        <v>-2398</v>
      </c>
      <c r="F24" s="5" t="n">
        <v>-4395</v>
      </c>
    </row>
    <row r="25" spans="1:6">
      <c r="A25" s="4" t="s">
        <v>243</v>
      </c>
      <c r="B25" s="5" t="n">
        <v>69</v>
      </c>
      <c r="D25" s="7" t="n">
        <v>69</v>
      </c>
      <c r="F25" s="7" t="n">
        <v>102</v>
      </c>
    </row>
    <row r="26" spans="1:6">
      <c r="A26" s="4" t="s">
        <v>257</v>
      </c>
    </row>
    <row r="27" spans="1:6">
      <c r="A27" s="3" t="s">
        <v>240</v>
      </c>
    </row>
    <row r="28" spans="1:6">
      <c r="A28" s="4" t="s">
        <v>252</v>
      </c>
      <c r="D28" s="4" t="s">
        <v>258</v>
      </c>
      <c r="F28" s="4" t="s">
        <v>256</v>
      </c>
    </row>
    <row r="29" spans="1:6">
      <c r="A29" s="4" t="s">
        <v>241</v>
      </c>
      <c r="B29" s="5" t="n">
        <v>48465</v>
      </c>
      <c r="D29" s="7" t="n">
        <v>48465</v>
      </c>
      <c r="F29" s="7" t="n">
        <v>55999</v>
      </c>
    </row>
    <row r="30" spans="1:6">
      <c r="A30" s="4" t="s">
        <v>242</v>
      </c>
      <c r="B30" s="5" t="n">
        <v>-28607</v>
      </c>
      <c r="D30" s="5" t="n">
        <v>-28607</v>
      </c>
      <c r="F30" s="5" t="n">
        <v>-33535</v>
      </c>
    </row>
    <row r="31" spans="1:6">
      <c r="A31" s="4" t="s">
        <v>243</v>
      </c>
      <c r="B31" s="5" t="n">
        <v>19858</v>
      </c>
      <c r="D31" s="5" t="n">
        <v>19858</v>
      </c>
      <c r="F31" s="5" t="n">
        <v>22464</v>
      </c>
    </row>
    <row r="32" spans="1:6">
      <c r="A32" s="4" t="s">
        <v>259</v>
      </c>
    </row>
    <row r="33" spans="1:6">
      <c r="A33" s="3" t="s">
        <v>240</v>
      </c>
    </row>
    <row r="34" spans="1:6">
      <c r="A34" s="4" t="s">
        <v>241</v>
      </c>
      <c r="B34" s="5" t="n">
        <v>19472</v>
      </c>
      <c r="D34" s="5" t="n">
        <v>19472</v>
      </c>
      <c r="F34" s="5" t="n">
        <v>19516</v>
      </c>
    </row>
    <row r="35" spans="1:6">
      <c r="A35" s="4" t="s">
        <v>242</v>
      </c>
      <c r="B35" s="5" t="n">
        <v>0</v>
      </c>
      <c r="D35" s="5" t="n">
        <v>0</v>
      </c>
      <c r="F35" s="5" t="n">
        <v>0</v>
      </c>
    </row>
    <row r="36" spans="1:6">
      <c r="A36" s="4" t="s">
        <v>243</v>
      </c>
      <c r="B36" s="7" t="n">
        <v>19472</v>
      </c>
      <c r="D36" s="7" t="n">
        <v>19472</v>
      </c>
      <c r="F36" s="7" t="n">
        <v>195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6</v>
      </c>
    </row>
    <row r="3" spans="1:3">
      <c r="A3" s="3" t="s">
        <v>261</v>
      </c>
    </row>
    <row r="4" spans="1:3">
      <c r="A4" s="4" t="s">
        <v>262</v>
      </c>
      <c r="B4" s="7" t="n">
        <v>-56401</v>
      </c>
      <c r="C4" s="7" t="n">
        <v>-44682</v>
      </c>
    </row>
    <row r="5" spans="1:3">
      <c r="A5" s="4" t="s">
        <v>263</v>
      </c>
      <c r="B5" s="5" t="n">
        <v>-3650</v>
      </c>
      <c r="C5" s="5" t="n">
        <v>9737</v>
      </c>
    </row>
    <row r="6" spans="1:3">
      <c r="A6" s="4" t="s">
        <v>264</v>
      </c>
      <c r="B6" s="5" t="n">
        <v>514</v>
      </c>
      <c r="C6" s="5" t="n">
        <v>-145</v>
      </c>
    </row>
    <row r="7" spans="1:3">
      <c r="A7" s="4" t="s">
        <v>265</v>
      </c>
      <c r="B7" s="5" t="n">
        <v>-60565</v>
      </c>
      <c r="C7" s="5" t="n">
        <v>-35090</v>
      </c>
    </row>
    <row r="8" spans="1:3">
      <c r="A8" s="4" t="s">
        <v>266</v>
      </c>
    </row>
    <row r="9" spans="1:3">
      <c r="A9" s="3" t="s">
        <v>261</v>
      </c>
    </row>
    <row r="10" spans="1:3">
      <c r="A10" s="4" t="s">
        <v>262</v>
      </c>
      <c r="B10" s="5" t="n">
        <v>863</v>
      </c>
      <c r="C10" s="5" t="n">
        <v>109</v>
      </c>
    </row>
    <row r="11" spans="1:3">
      <c r="A11" s="4" t="s">
        <v>263</v>
      </c>
      <c r="B11" s="5" t="n">
        <v>47</v>
      </c>
      <c r="C11" s="5" t="n">
        <v>-598</v>
      </c>
    </row>
    <row r="12" spans="1:3">
      <c r="A12" s="4" t="s">
        <v>264</v>
      </c>
      <c r="B12" s="5" t="n">
        <v>215</v>
      </c>
      <c r="C12" s="5" t="n">
        <v>-126</v>
      </c>
    </row>
    <row r="13" spans="1:3">
      <c r="A13" s="4" t="s">
        <v>265</v>
      </c>
      <c r="B13" s="5" t="n">
        <v>695</v>
      </c>
      <c r="C13" s="5" t="n">
        <v>-363</v>
      </c>
    </row>
    <row r="14" spans="1:3">
      <c r="A14" s="4" t="s">
        <v>90</v>
      </c>
    </row>
    <row r="15" spans="1:3">
      <c r="A15" s="3" t="s">
        <v>261</v>
      </c>
    </row>
    <row r="16" spans="1:3">
      <c r="A16" s="4" t="s">
        <v>262</v>
      </c>
      <c r="B16" s="5" t="n">
        <v>-60566</v>
      </c>
      <c r="C16" s="5" t="n">
        <v>-47411</v>
      </c>
    </row>
    <row r="17" spans="1:3">
      <c r="A17" s="4" t="s">
        <v>263</v>
      </c>
      <c r="B17" s="5" t="n">
        <v>-3528</v>
      </c>
      <c r="C17" s="5" t="n">
        <v>9953</v>
      </c>
    </row>
    <row r="18" spans="1:3">
      <c r="A18" s="4" t="s">
        <v>264</v>
      </c>
      <c r="B18" s="5" t="n">
        <v>0</v>
      </c>
      <c r="C18" s="5" t="n">
        <v>0</v>
      </c>
    </row>
    <row r="19" spans="1:3">
      <c r="A19" s="4" t="s">
        <v>265</v>
      </c>
      <c r="B19" s="5" t="n">
        <v>-64094</v>
      </c>
      <c r="C19" s="5" t="n">
        <v>-37458</v>
      </c>
    </row>
    <row r="20" spans="1:3">
      <c r="A20" s="4" t="s">
        <v>267</v>
      </c>
    </row>
    <row r="21" spans="1:3">
      <c r="A21" s="3" t="s">
        <v>261</v>
      </c>
    </row>
    <row r="22" spans="1:3">
      <c r="A22" s="4" t="s">
        <v>262</v>
      </c>
      <c r="B22" s="5" t="n">
        <v>3302</v>
      </c>
      <c r="C22" s="5" t="n">
        <v>2620</v>
      </c>
    </row>
    <row r="23" spans="1:3">
      <c r="A23" s="4" t="s">
        <v>263</v>
      </c>
      <c r="B23" s="5" t="n">
        <v>-169</v>
      </c>
      <c r="C23" s="5" t="n">
        <v>382</v>
      </c>
    </row>
    <row r="24" spans="1:3">
      <c r="A24" s="4" t="s">
        <v>264</v>
      </c>
      <c r="B24" s="5" t="n">
        <v>299</v>
      </c>
      <c r="C24" s="5" t="n">
        <v>271</v>
      </c>
    </row>
    <row r="25" spans="1:3">
      <c r="A25" s="4" t="s">
        <v>265</v>
      </c>
      <c r="B25" s="7" t="n">
        <v>2834</v>
      </c>
      <c r="C25" s="7" t="n">
        <v>27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65</v>
      </c>
      <c r="D1" s="2" t="s">
        <v>1</v>
      </c>
    </row>
    <row r="2" spans="1:5">
      <c r="B2" s="2" t="s">
        <v>2</v>
      </c>
      <c r="C2" s="2" t="s">
        <v>66</v>
      </c>
      <c r="D2" s="2" t="s">
        <v>2</v>
      </c>
      <c r="E2" s="2" t="s">
        <v>66</v>
      </c>
    </row>
    <row r="3" spans="1:5">
      <c r="A3" s="3" t="s">
        <v>144</v>
      </c>
    </row>
    <row r="4" spans="1:5">
      <c r="A4" s="4" t="s">
        <v>269</v>
      </c>
      <c r="B4" s="7" t="n">
        <v>-61</v>
      </c>
      <c r="C4" s="7" t="n">
        <v>-78</v>
      </c>
      <c r="D4" s="7" t="n">
        <v>38</v>
      </c>
      <c r="E4" s="7" t="n">
        <v>117</v>
      </c>
    </row>
    <row r="5" spans="1:5">
      <c r="A5" s="4" t="s">
        <v>270</v>
      </c>
      <c r="B5" s="5" t="n">
        <v>0</v>
      </c>
      <c r="C5" s="5" t="n">
        <v>-209</v>
      </c>
      <c r="D5" s="5" t="n">
        <v>0</v>
      </c>
      <c r="E5" s="5" t="n">
        <v>-209</v>
      </c>
    </row>
    <row r="6" spans="1:5">
      <c r="A6" s="4" t="s">
        <v>271</v>
      </c>
      <c r="B6" s="5" t="n">
        <v>135</v>
      </c>
      <c r="C6" s="5" t="n">
        <v>958</v>
      </c>
      <c r="D6" s="5" t="n">
        <v>-224</v>
      </c>
      <c r="E6" s="5" t="n">
        <v>668</v>
      </c>
    </row>
    <row r="7" spans="1:5">
      <c r="A7" s="4" t="s">
        <v>272</v>
      </c>
      <c r="B7" s="7" t="n">
        <v>196</v>
      </c>
      <c r="C7" s="7" t="n">
        <v>827</v>
      </c>
      <c r="D7" s="7" t="n">
        <v>-262</v>
      </c>
      <c r="E7" s="7" t="n">
        <v>3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5</v>
      </c>
      <c r="D1" s="2" t="s">
        <v>1</v>
      </c>
    </row>
    <row r="2" spans="1:5">
      <c r="B2" s="2" t="s">
        <v>2</v>
      </c>
      <c r="C2" s="2" t="s">
        <v>66</v>
      </c>
      <c r="D2" s="2" t="s">
        <v>2</v>
      </c>
      <c r="E2" s="2" t="s">
        <v>66</v>
      </c>
    </row>
    <row r="3" spans="1:5">
      <c r="A3" s="3" t="s">
        <v>274</v>
      </c>
    </row>
    <row r="4" spans="1:5">
      <c r="A4" s="4" t="s">
        <v>80</v>
      </c>
      <c r="B4" s="7" t="n">
        <v>29227</v>
      </c>
      <c r="C4" s="7" t="n">
        <v>4273</v>
      </c>
      <c r="D4" s="7" t="n">
        <v>59864</v>
      </c>
      <c r="E4" s="7" t="n">
        <v>30109</v>
      </c>
    </row>
    <row r="5" spans="1:5">
      <c r="A5" s="4" t="s">
        <v>275</v>
      </c>
      <c r="B5" s="5" t="n">
        <v>52532</v>
      </c>
      <c r="C5" s="5" t="n">
        <v>51698</v>
      </c>
      <c r="D5" s="5" t="n">
        <v>52366</v>
      </c>
      <c r="E5" s="5" t="n">
        <v>51569</v>
      </c>
    </row>
    <row r="6" spans="1:5">
      <c r="A6" s="4" t="s">
        <v>276</v>
      </c>
      <c r="B6" s="5" t="n">
        <v>674</v>
      </c>
      <c r="C6" s="5" t="n">
        <v>1021</v>
      </c>
      <c r="D6" s="5" t="n">
        <v>716</v>
      </c>
      <c r="E6" s="5" t="n">
        <v>982</v>
      </c>
    </row>
    <row r="7" spans="1:5">
      <c r="A7" s="4" t="s">
        <v>277</v>
      </c>
      <c r="B7" s="5" t="n">
        <v>53206</v>
      </c>
      <c r="C7" s="5" t="n">
        <v>52719</v>
      </c>
      <c r="D7" s="5" t="n">
        <v>53082</v>
      </c>
      <c r="E7" s="5" t="n">
        <v>52551</v>
      </c>
    </row>
    <row r="8" spans="1:5">
      <c r="A8" s="4" t="s">
        <v>25</v>
      </c>
    </row>
    <row r="9" spans="1:5">
      <c r="A9" s="3" t="s">
        <v>274</v>
      </c>
    </row>
    <row r="10" spans="1:5">
      <c r="A10" s="4" t="s">
        <v>85</v>
      </c>
      <c r="B10" s="8" t="n">
        <v>0.5600000000000001</v>
      </c>
      <c r="C10" s="8" t="n">
        <v>0.08</v>
      </c>
      <c r="D10" s="8" t="n">
        <v>1.14</v>
      </c>
      <c r="E10" s="8" t="n">
        <v>0.58</v>
      </c>
    </row>
    <row r="11" spans="1:5">
      <c r="A11" s="4" t="s">
        <v>86</v>
      </c>
      <c r="B11" s="8" t="n">
        <v>0.55</v>
      </c>
      <c r="C11" s="8" t="n">
        <v>0.08</v>
      </c>
      <c r="D11" s="8" t="n">
        <v>1.13</v>
      </c>
      <c r="E11" s="8" t="n">
        <v>0.57</v>
      </c>
    </row>
    <row r="12" spans="1:5">
      <c r="A12" s="4" t="s">
        <v>27</v>
      </c>
    </row>
    <row r="13" spans="1:5">
      <c r="A13" s="3" t="s">
        <v>274</v>
      </c>
    </row>
    <row r="14" spans="1:5">
      <c r="A14" s="4" t="s">
        <v>278</v>
      </c>
      <c r="B14" s="7" t="n">
        <v>0</v>
      </c>
      <c r="C14" s="7" t="n">
        <v>0</v>
      </c>
      <c r="D14" s="7" t="n">
        <v>815</v>
      </c>
      <c r="E14" s="7" t="n">
        <v>799</v>
      </c>
    </row>
    <row r="15" spans="1:5">
      <c r="A15" s="4" t="s">
        <v>279</v>
      </c>
      <c r="B15" s="5" t="n">
        <v>0</v>
      </c>
      <c r="C15" s="5" t="n">
        <v>0</v>
      </c>
      <c r="D15" s="5" t="n">
        <v>13</v>
      </c>
      <c r="E15" s="5" t="n">
        <v>-16</v>
      </c>
    </row>
    <row r="16" spans="1:5">
      <c r="A16" s="4" t="s">
        <v>280</v>
      </c>
      <c r="B16" s="7" t="n">
        <v>29227</v>
      </c>
      <c r="C16" s="7" t="n">
        <v>4273</v>
      </c>
      <c r="D16" s="7" t="n">
        <v>59036</v>
      </c>
      <c r="E16" s="7" t="n">
        <v>29294</v>
      </c>
    </row>
    <row r="17" spans="1:5">
      <c r="A17" s="4" t="s">
        <v>85</v>
      </c>
      <c r="B17" s="8" t="n">
        <v>0.5600000000000001</v>
      </c>
      <c r="C17" s="8" t="n">
        <v>0.08</v>
      </c>
      <c r="D17" s="8" t="n">
        <v>1.13</v>
      </c>
      <c r="E17" s="8" t="n">
        <v>0.57</v>
      </c>
    </row>
    <row r="18" spans="1:5">
      <c r="A18" s="4" t="s">
        <v>86</v>
      </c>
      <c r="B18" s="8" t="n">
        <v>0.55</v>
      </c>
      <c r="C18" s="8" t="n">
        <v>0.08</v>
      </c>
      <c r="D18" s="8" t="n">
        <v>1.11</v>
      </c>
      <c r="E18" s="8" t="n">
        <v>0.56000000000000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5</v>
      </c>
      <c r="D1" s="2" t="s">
        <v>1</v>
      </c>
    </row>
    <row r="2" spans="1:5">
      <c r="B2" s="2" t="s">
        <v>2</v>
      </c>
      <c r="C2" s="2" t="s">
        <v>66</v>
      </c>
      <c r="D2" s="2" t="s">
        <v>2</v>
      </c>
      <c r="E2" s="2" t="s">
        <v>66</v>
      </c>
    </row>
    <row r="3" spans="1:5">
      <c r="A3" s="4" t="s">
        <v>25</v>
      </c>
    </row>
    <row r="4" spans="1:5">
      <c r="A4" s="3" t="s">
        <v>274</v>
      </c>
    </row>
    <row r="5" spans="1:5">
      <c r="A5" s="4" t="s">
        <v>282</v>
      </c>
      <c r="B5" s="5" t="n">
        <v>272922</v>
      </c>
      <c r="C5" s="5" t="n">
        <v>705069</v>
      </c>
      <c r="D5" s="5" t="n">
        <v>476412</v>
      </c>
      <c r="E5" s="5" t="n">
        <v>721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5</v>
      </c>
      <c r="D1" s="2" t="s">
        <v>1</v>
      </c>
    </row>
    <row r="2" spans="1:5">
      <c r="B2" s="2" t="s">
        <v>2</v>
      </c>
      <c r="C2" s="2" t="s">
        <v>66</v>
      </c>
      <c r="D2" s="2" t="s">
        <v>2</v>
      </c>
      <c r="E2" s="2" t="s">
        <v>66</v>
      </c>
    </row>
    <row r="3" spans="1:5">
      <c r="A3" s="3" t="s">
        <v>284</v>
      </c>
    </row>
    <row r="4" spans="1:5">
      <c r="A4" s="4" t="s">
        <v>67</v>
      </c>
      <c r="B4" s="7" t="n">
        <v>282426</v>
      </c>
      <c r="C4" s="7" t="n">
        <v>287780</v>
      </c>
      <c r="D4" s="7" t="n">
        <v>575622</v>
      </c>
      <c r="E4" s="7" t="n">
        <v>577931</v>
      </c>
    </row>
    <row r="5" spans="1:5">
      <c r="A5" s="4" t="s">
        <v>285</v>
      </c>
    </row>
    <row r="6" spans="1:5">
      <c r="A6" s="3" t="s">
        <v>284</v>
      </c>
    </row>
    <row r="7" spans="1:5">
      <c r="A7" s="4" t="s">
        <v>67</v>
      </c>
      <c r="B7" s="5" t="n">
        <v>162656</v>
      </c>
      <c r="C7" s="5" t="n">
        <v>160275</v>
      </c>
      <c r="D7" s="5" t="n">
        <v>333197</v>
      </c>
      <c r="E7" s="5" t="n">
        <v>326166</v>
      </c>
    </row>
    <row r="8" spans="1:5">
      <c r="A8" s="4" t="s">
        <v>286</v>
      </c>
    </row>
    <row r="9" spans="1:5">
      <c r="A9" s="3" t="s">
        <v>284</v>
      </c>
    </row>
    <row r="10" spans="1:5">
      <c r="A10" s="4" t="s">
        <v>67</v>
      </c>
      <c r="B10" s="5" t="n">
        <v>85070</v>
      </c>
      <c r="C10" s="5" t="n">
        <v>92902</v>
      </c>
      <c r="D10" s="5" t="n">
        <v>171554</v>
      </c>
      <c r="E10" s="5" t="n">
        <v>181417</v>
      </c>
    </row>
    <row r="11" spans="1:5">
      <c r="A11" s="4" t="s">
        <v>287</v>
      </c>
    </row>
    <row r="12" spans="1:5">
      <c r="A12" s="3" t="s">
        <v>284</v>
      </c>
    </row>
    <row r="13" spans="1:5">
      <c r="A13" s="4" t="s">
        <v>67</v>
      </c>
      <c r="B13" s="5" t="n">
        <v>34700</v>
      </c>
      <c r="C13" s="5" t="n">
        <v>34603</v>
      </c>
      <c r="D13" s="5" t="n">
        <v>70871</v>
      </c>
      <c r="E13" s="5" t="n">
        <v>70348</v>
      </c>
    </row>
    <row r="14" spans="1:5">
      <c r="A14" s="4" t="s">
        <v>236</v>
      </c>
    </row>
    <row r="15" spans="1:5">
      <c r="A15" s="3" t="s">
        <v>284</v>
      </c>
    </row>
    <row r="16" spans="1:5">
      <c r="A16" s="4" t="s">
        <v>67</v>
      </c>
      <c r="B16" s="5" t="n">
        <v>209205</v>
      </c>
      <c r="C16" s="5" t="n">
        <v>206432</v>
      </c>
      <c r="D16" s="5" t="n">
        <v>427304</v>
      </c>
      <c r="E16" s="5" t="n">
        <v>416137</v>
      </c>
    </row>
    <row r="17" spans="1:5">
      <c r="A17" s="4" t="s">
        <v>288</v>
      </c>
    </row>
    <row r="18" spans="1:5">
      <c r="A18" s="3" t="s">
        <v>284</v>
      </c>
    </row>
    <row r="19" spans="1:5">
      <c r="A19" s="4" t="s">
        <v>67</v>
      </c>
      <c r="B19" s="5" t="n">
        <v>138324</v>
      </c>
      <c r="C19" s="5" t="n">
        <v>133805</v>
      </c>
      <c r="D19" s="5" t="n">
        <v>284114</v>
      </c>
      <c r="E19" s="5" t="n">
        <v>273209</v>
      </c>
    </row>
    <row r="20" spans="1:5">
      <c r="A20" s="4" t="s">
        <v>289</v>
      </c>
    </row>
    <row r="21" spans="1:5">
      <c r="A21" s="3" t="s">
        <v>284</v>
      </c>
    </row>
    <row r="22" spans="1:5">
      <c r="A22" s="4" t="s">
        <v>67</v>
      </c>
      <c r="B22" s="5" t="n">
        <v>47282</v>
      </c>
      <c r="C22" s="5" t="n">
        <v>49245</v>
      </c>
      <c r="D22" s="5" t="n">
        <v>96110</v>
      </c>
      <c r="E22" s="5" t="n">
        <v>96376</v>
      </c>
    </row>
    <row r="23" spans="1:5">
      <c r="A23" s="4" t="s">
        <v>290</v>
      </c>
    </row>
    <row r="24" spans="1:5">
      <c r="A24" s="3" t="s">
        <v>284</v>
      </c>
    </row>
    <row r="25" spans="1:5">
      <c r="A25" s="4" t="s">
        <v>67</v>
      </c>
      <c r="B25" s="5" t="n">
        <v>23599</v>
      </c>
      <c r="C25" s="5" t="n">
        <v>23382</v>
      </c>
      <c r="D25" s="5" t="n">
        <v>47080</v>
      </c>
      <c r="E25" s="5" t="n">
        <v>46552</v>
      </c>
    </row>
    <row r="26" spans="1:5">
      <c r="A26" s="4" t="s">
        <v>237</v>
      </c>
    </row>
    <row r="27" spans="1:5">
      <c r="A27" s="3" t="s">
        <v>284</v>
      </c>
    </row>
    <row r="28" spans="1:5">
      <c r="A28" s="4" t="s">
        <v>67</v>
      </c>
      <c r="B28" s="5" t="n">
        <v>73221</v>
      </c>
      <c r="C28" s="5" t="n">
        <v>81348</v>
      </c>
      <c r="D28" s="5" t="n">
        <v>148318</v>
      </c>
      <c r="E28" s="5" t="n">
        <v>161794</v>
      </c>
    </row>
    <row r="29" spans="1:5">
      <c r="A29" s="4" t="s">
        <v>291</v>
      </c>
    </row>
    <row r="30" spans="1:5">
      <c r="A30" s="3" t="s">
        <v>284</v>
      </c>
    </row>
    <row r="31" spans="1:5">
      <c r="A31" s="4" t="s">
        <v>67</v>
      </c>
      <c r="B31" s="5" t="n">
        <v>24332</v>
      </c>
      <c r="C31" s="5" t="n">
        <v>26470</v>
      </c>
      <c r="D31" s="5" t="n">
        <v>49083</v>
      </c>
      <c r="E31" s="5" t="n">
        <v>52957</v>
      </c>
    </row>
    <row r="32" spans="1:5">
      <c r="A32" s="4" t="s">
        <v>292</v>
      </c>
    </row>
    <row r="33" spans="1:5">
      <c r="A33" s="3" t="s">
        <v>284</v>
      </c>
    </row>
    <row r="34" spans="1:5">
      <c r="A34" s="4" t="s">
        <v>67</v>
      </c>
      <c r="B34" s="5" t="n">
        <v>37788</v>
      </c>
      <c r="C34" s="5" t="n">
        <v>43657</v>
      </c>
      <c r="D34" s="5" t="n">
        <v>75444</v>
      </c>
      <c r="E34" s="5" t="n">
        <v>85041</v>
      </c>
    </row>
    <row r="35" spans="1:5">
      <c r="A35" s="4" t="s">
        <v>293</v>
      </c>
    </row>
    <row r="36" spans="1:5">
      <c r="A36" s="3" t="s">
        <v>284</v>
      </c>
    </row>
    <row r="37" spans="1:5">
      <c r="A37" s="4" t="s">
        <v>67</v>
      </c>
      <c r="B37" s="7" t="n">
        <v>11101</v>
      </c>
      <c r="C37" s="7" t="n">
        <v>11221</v>
      </c>
      <c r="D37" s="7" t="n">
        <v>23791</v>
      </c>
      <c r="E37" s="7" t="n">
        <v>237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282426</v>
      </c>
      <c r="C3" s="7" t="n">
        <v>287780</v>
      </c>
      <c r="D3" s="7" t="n">
        <v>575622</v>
      </c>
      <c r="E3" s="7" t="n">
        <v>577931</v>
      </c>
    </row>
    <row r="4" spans="1:5">
      <c r="A4" s="4" t="s">
        <v>68</v>
      </c>
      <c r="B4" s="5" t="n">
        <v>142616</v>
      </c>
      <c r="C4" s="5" t="n">
        <v>144088</v>
      </c>
      <c r="D4" s="5" t="n">
        <v>289273</v>
      </c>
      <c r="E4" s="5" t="n">
        <v>288174</v>
      </c>
    </row>
    <row r="5" spans="1:5">
      <c r="A5" s="4" t="s">
        <v>69</v>
      </c>
      <c r="B5" s="5" t="n">
        <v>139810</v>
      </c>
      <c r="C5" s="5" t="n">
        <v>143692</v>
      </c>
      <c r="D5" s="5" t="n">
        <v>286349</v>
      </c>
      <c r="E5" s="5" t="n">
        <v>289757</v>
      </c>
    </row>
    <row r="6" spans="1:5">
      <c r="A6" s="3" t="s">
        <v>70</v>
      </c>
    </row>
    <row r="7" spans="1:5">
      <c r="A7" s="4" t="s">
        <v>71</v>
      </c>
      <c r="B7" s="5" t="n">
        <v>11074</v>
      </c>
      <c r="C7" s="5" t="n">
        <v>11314</v>
      </c>
      <c r="D7" s="5" t="n">
        <v>22400</v>
      </c>
      <c r="E7" s="5" t="n">
        <v>21834</v>
      </c>
    </row>
    <row r="8" spans="1:5">
      <c r="A8" s="4" t="s">
        <v>72</v>
      </c>
      <c r="B8" s="5" t="n">
        <v>92706</v>
      </c>
      <c r="C8" s="5" t="n">
        <v>97582</v>
      </c>
      <c r="D8" s="5" t="n">
        <v>187297</v>
      </c>
      <c r="E8" s="5" t="n">
        <v>197716</v>
      </c>
    </row>
    <row r="9" spans="1:5">
      <c r="A9" s="4" t="s">
        <v>73</v>
      </c>
      <c r="B9" s="5" t="n">
        <v>103780</v>
      </c>
      <c r="C9" s="5" t="n">
        <v>108896</v>
      </c>
      <c r="D9" s="5" t="n">
        <v>209697</v>
      </c>
      <c r="E9" s="5" t="n">
        <v>219550</v>
      </c>
    </row>
    <row r="10" spans="1:5">
      <c r="A10" s="4" t="s">
        <v>74</v>
      </c>
      <c r="B10" s="5" t="n">
        <v>36030</v>
      </c>
      <c r="C10" s="5" t="n">
        <v>34796</v>
      </c>
      <c r="D10" s="5" t="n">
        <v>76652</v>
      </c>
      <c r="E10" s="5" t="n">
        <v>70207</v>
      </c>
    </row>
    <row r="11" spans="1:5">
      <c r="A11" s="3" t="s">
        <v>75</v>
      </c>
    </row>
    <row r="12" spans="1:5">
      <c r="A12" s="4" t="s">
        <v>76</v>
      </c>
      <c r="B12" s="5" t="n">
        <v>1377</v>
      </c>
      <c r="C12" s="5" t="n">
        <v>1056</v>
      </c>
      <c r="D12" s="5" t="n">
        <v>1360</v>
      </c>
      <c r="E12" s="5" t="n">
        <v>1272</v>
      </c>
    </row>
    <row r="13" spans="1:5">
      <c r="A13" s="4" t="s">
        <v>77</v>
      </c>
      <c r="B13" s="5" t="n">
        <v>-717</v>
      </c>
      <c r="C13" s="5" t="n">
        <v>-829</v>
      </c>
      <c r="D13" s="5" t="n">
        <v>-1429</v>
      </c>
      <c r="E13" s="5" t="n">
        <v>-1692</v>
      </c>
    </row>
    <row r="14" spans="1:5">
      <c r="A14" s="4" t="s">
        <v>78</v>
      </c>
      <c r="B14" s="5" t="n">
        <v>36690</v>
      </c>
      <c r="C14" s="5" t="n">
        <v>35023</v>
      </c>
      <c r="D14" s="5" t="n">
        <v>76583</v>
      </c>
      <c r="E14" s="5" t="n">
        <v>69787</v>
      </c>
    </row>
    <row r="15" spans="1:5">
      <c r="A15" s="4" t="s">
        <v>79</v>
      </c>
      <c r="B15" s="5" t="n">
        <v>7463</v>
      </c>
      <c r="C15" s="5" t="n">
        <v>30750</v>
      </c>
      <c r="D15" s="5" t="n">
        <v>16719</v>
      </c>
      <c r="E15" s="5" t="n">
        <v>39678</v>
      </c>
    </row>
    <row r="16" spans="1:5">
      <c r="A16" s="4" t="s">
        <v>80</v>
      </c>
      <c r="B16" s="7" t="n">
        <v>29227</v>
      </c>
      <c r="C16" s="7" t="n">
        <v>4273</v>
      </c>
      <c r="D16" s="7" t="n">
        <v>59864</v>
      </c>
      <c r="E16" s="7" t="n">
        <v>30109</v>
      </c>
    </row>
    <row r="17" spans="1:5">
      <c r="A17" s="3" t="s">
        <v>81</v>
      </c>
    </row>
    <row r="18" spans="1:5">
      <c r="A18" s="4" t="s">
        <v>82</v>
      </c>
      <c r="B18" s="5" t="n">
        <v>52532</v>
      </c>
      <c r="C18" s="5" t="n">
        <v>51698</v>
      </c>
      <c r="D18" s="5" t="n">
        <v>52366</v>
      </c>
      <c r="E18" s="5" t="n">
        <v>51569</v>
      </c>
    </row>
    <row r="19" spans="1:5">
      <c r="A19" s="4" t="s">
        <v>83</v>
      </c>
      <c r="B19" s="5" t="n">
        <v>53206</v>
      </c>
      <c r="C19" s="5" t="n">
        <v>52719</v>
      </c>
      <c r="D19" s="5" t="n">
        <v>53082</v>
      </c>
      <c r="E19" s="5" t="n">
        <v>52551</v>
      </c>
    </row>
    <row r="20" spans="1:5">
      <c r="A20" s="4" t="s">
        <v>25</v>
      </c>
    </row>
    <row r="21" spans="1:5">
      <c r="A21" s="3" t="s">
        <v>84</v>
      </c>
    </row>
    <row r="22" spans="1:5">
      <c r="A22" s="4" t="s">
        <v>85</v>
      </c>
      <c r="B22" s="8" t="n">
        <v>0.5600000000000001</v>
      </c>
      <c r="C22" s="8" t="n">
        <v>0.08</v>
      </c>
      <c r="D22" s="8" t="n">
        <v>1.14</v>
      </c>
      <c r="E22" s="8" t="n">
        <v>0.58</v>
      </c>
    </row>
    <row r="23" spans="1:5">
      <c r="A23" s="4" t="s">
        <v>86</v>
      </c>
      <c r="B23" s="9" t="n">
        <v>0.55</v>
      </c>
      <c r="C23" s="9" t="n">
        <v>0.08</v>
      </c>
      <c r="D23" s="9" t="n">
        <v>1.13</v>
      </c>
      <c r="E23" s="9" t="n">
        <v>0.57</v>
      </c>
    </row>
    <row r="24" spans="1:5">
      <c r="A24" s="4" t="s">
        <v>87</v>
      </c>
      <c r="B24" s="9" t="n">
        <v>0.21</v>
      </c>
      <c r="C24" s="9" t="n">
        <v>0.21</v>
      </c>
      <c r="D24" s="9" t="n">
        <v>0.43</v>
      </c>
      <c r="E24" s="9" t="n">
        <v>0.42</v>
      </c>
    </row>
    <row r="25" spans="1:5">
      <c r="A25" s="4" t="s">
        <v>27</v>
      </c>
    </row>
    <row r="26" spans="1:5">
      <c r="A26" s="3" t="s">
        <v>84</v>
      </c>
    </row>
    <row r="27" spans="1:5">
      <c r="A27" s="4" t="s">
        <v>85</v>
      </c>
      <c r="B27" s="9" t="n">
        <v>0.5600000000000001</v>
      </c>
      <c r="C27" s="9" t="n">
        <v>0.08</v>
      </c>
      <c r="D27" s="9" t="n">
        <v>1.13</v>
      </c>
      <c r="E27" s="9" t="n">
        <v>0.57</v>
      </c>
    </row>
    <row r="28" spans="1:5">
      <c r="A28" s="4" t="s">
        <v>86</v>
      </c>
      <c r="B28" s="9" t="n">
        <v>0.55</v>
      </c>
      <c r="C28" s="9" t="n">
        <v>0.08</v>
      </c>
      <c r="D28" s="9" t="n">
        <v>1.11</v>
      </c>
      <c r="E28" s="9" t="n">
        <v>0.5600000000000001</v>
      </c>
    </row>
    <row r="29" spans="1:5">
      <c r="A29" s="4" t="s">
        <v>87</v>
      </c>
      <c r="B29" s="8" t="n">
        <v>0.21</v>
      </c>
      <c r="C29" s="8" t="n">
        <v>0.21</v>
      </c>
      <c r="D29" s="8" t="n">
        <v>0.41</v>
      </c>
      <c r="E29" s="8"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94</v>
      </c>
      <c r="B1" s="2" t="s">
        <v>65</v>
      </c>
      <c r="D1" s="2" t="s">
        <v>1</v>
      </c>
    </row>
    <row r="2" spans="1:5">
      <c r="B2" s="2" t="s">
        <v>2</v>
      </c>
      <c r="C2" s="2" t="s">
        <v>66</v>
      </c>
      <c r="D2" s="2" t="s">
        <v>2</v>
      </c>
      <c r="E2" s="2" t="s">
        <v>66</v>
      </c>
    </row>
    <row r="3" spans="1:5">
      <c r="A3" s="3" t="s">
        <v>191</v>
      </c>
    </row>
    <row r="4" spans="1:5">
      <c r="A4" s="4" t="s">
        <v>295</v>
      </c>
      <c r="B4" s="7" t="n">
        <v>42518</v>
      </c>
      <c r="C4" s="7" t="n">
        <v>41143</v>
      </c>
      <c r="D4" s="7" t="n">
        <v>89621</v>
      </c>
      <c r="E4" s="7" t="n">
        <v>83425</v>
      </c>
    </row>
    <row r="5" spans="1:5">
      <c r="A5" s="4" t="s">
        <v>236</v>
      </c>
    </row>
    <row r="6" spans="1:5">
      <c r="A6" s="3" t="s">
        <v>191</v>
      </c>
    </row>
    <row r="7" spans="1:5">
      <c r="A7" s="4" t="s">
        <v>295</v>
      </c>
      <c r="B7" s="5" t="n">
        <v>37857</v>
      </c>
      <c r="C7" s="5" t="n">
        <v>34088</v>
      </c>
      <c r="D7" s="5" t="n">
        <v>79419</v>
      </c>
      <c r="E7" s="5" t="n">
        <v>69925</v>
      </c>
    </row>
    <row r="8" spans="1:5">
      <c r="A8" s="4" t="s">
        <v>237</v>
      </c>
    </row>
    <row r="9" spans="1:5">
      <c r="A9" s="3" t="s">
        <v>191</v>
      </c>
    </row>
    <row r="10" spans="1:5">
      <c r="A10" s="4" t="s">
        <v>295</v>
      </c>
      <c r="B10" s="7" t="n">
        <v>4661</v>
      </c>
      <c r="C10" s="7" t="n">
        <v>7055</v>
      </c>
      <c r="D10" s="7" t="n">
        <v>10202</v>
      </c>
      <c r="E10" s="7" t="n">
        <v>13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5</v>
      </c>
      <c r="D1" s="2" t="s">
        <v>1</v>
      </c>
    </row>
    <row r="2" spans="1:5">
      <c r="B2" s="2" t="s">
        <v>2</v>
      </c>
      <c r="C2" s="2" t="s">
        <v>66</v>
      </c>
      <c r="D2" s="2" t="s">
        <v>2</v>
      </c>
      <c r="E2" s="2" t="s">
        <v>66</v>
      </c>
    </row>
    <row r="3" spans="1:5">
      <c r="A3" s="3" t="s">
        <v>297</v>
      </c>
    </row>
    <row r="4" spans="1:5">
      <c r="A4" s="4" t="s">
        <v>295</v>
      </c>
      <c r="B4" s="7" t="n">
        <v>42518</v>
      </c>
      <c r="C4" s="7" t="n">
        <v>41143</v>
      </c>
      <c r="D4" s="7" t="n">
        <v>89621</v>
      </c>
      <c r="E4" s="7" t="n">
        <v>83425</v>
      </c>
    </row>
    <row r="5" spans="1:5">
      <c r="A5" s="3" t="s">
        <v>298</v>
      </c>
    </row>
    <row r="6" spans="1:5">
      <c r="A6" s="4" t="s">
        <v>299</v>
      </c>
      <c r="B6" s="5" t="n">
        <v>-6488</v>
      </c>
      <c r="C6" s="5" t="n">
        <v>-6347</v>
      </c>
      <c r="D6" s="5" t="n">
        <v>-12969</v>
      </c>
      <c r="E6" s="5" t="n">
        <v>-13218</v>
      </c>
    </row>
    <row r="7" spans="1:5">
      <c r="A7" s="4" t="s">
        <v>76</v>
      </c>
      <c r="B7" s="5" t="n">
        <v>1377</v>
      </c>
      <c r="C7" s="5" t="n">
        <v>1056</v>
      </c>
      <c r="D7" s="5" t="n">
        <v>1360</v>
      </c>
      <c r="E7" s="5" t="n">
        <v>1272</v>
      </c>
    </row>
    <row r="8" spans="1:5">
      <c r="A8" s="4" t="s">
        <v>77</v>
      </c>
      <c r="B8" s="5" t="n">
        <v>-717</v>
      </c>
      <c r="C8" s="5" t="n">
        <v>-829</v>
      </c>
      <c r="D8" s="5" t="n">
        <v>-1429</v>
      </c>
      <c r="E8" s="5" t="n">
        <v>-1692</v>
      </c>
    </row>
    <row r="9" spans="1:5">
      <c r="A9" s="4" t="s">
        <v>78</v>
      </c>
      <c r="B9" s="7" t="n">
        <v>36690</v>
      </c>
      <c r="C9" s="7" t="n">
        <v>35023</v>
      </c>
      <c r="D9" s="7" t="n">
        <v>76583</v>
      </c>
      <c r="E9" s="7" t="n">
        <v>697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5"/>
    <col customWidth="1" max="3" min="3" width="16"/>
  </cols>
  <sheetData>
    <row r="1" spans="1:3">
      <c r="A1" s="1" t="s">
        <v>300</v>
      </c>
      <c r="B1" s="2" t="s">
        <v>1</v>
      </c>
    </row>
    <row r="2" spans="1:3">
      <c r="B2" s="2" t="s">
        <v>2</v>
      </c>
      <c r="C2" s="2" t="s">
        <v>66</v>
      </c>
    </row>
    <row r="3" spans="1:3">
      <c r="A3" s="3" t="s">
        <v>301</v>
      </c>
    </row>
    <row r="4" spans="1:3">
      <c r="A4" s="4" t="s">
        <v>302</v>
      </c>
      <c r="B4" s="4" t="s">
        <v>303</v>
      </c>
      <c r="C4" s="4" t="s">
        <v>304</v>
      </c>
    </row>
    <row r="5" spans="1:3">
      <c r="A5" s="4" t="s">
        <v>305</v>
      </c>
      <c r="B5" s="4" t="s">
        <v>306</v>
      </c>
      <c r="C5" s="4" t="s">
        <v>307</v>
      </c>
    </row>
    <row r="6" spans="1:3">
      <c r="A6" s="4" t="s">
        <v>308</v>
      </c>
      <c r="B6" s="4" t="s">
        <v>309</v>
      </c>
      <c r="C6" s="4" t="s">
        <v>310</v>
      </c>
    </row>
    <row r="7" spans="1:3">
      <c r="A7" s="4" t="s">
        <v>311</v>
      </c>
      <c r="B7" s="4" t="s">
        <v>312</v>
      </c>
      <c r="C7" s="4" t="s">
        <v>313</v>
      </c>
    </row>
    <row r="8" spans="1:3">
      <c r="A8" s="4" t="s">
        <v>314</v>
      </c>
      <c r="B8" s="8" t="n">
        <v>43.96</v>
      </c>
      <c r="C8" s="8" t="n">
        <v>36.85</v>
      </c>
    </row>
    <row r="9" spans="1:3">
      <c r="A9" s="4" t="s">
        <v>315</v>
      </c>
      <c r="B9" s="9" t="n">
        <v>43.96</v>
      </c>
      <c r="C9" s="9" t="n">
        <v>36.85</v>
      </c>
    </row>
    <row r="10" spans="1:3">
      <c r="A10" s="4" t="s">
        <v>316</v>
      </c>
      <c r="B10" s="8" t="n">
        <v>9.699999999999999</v>
      </c>
      <c r="C10" s="8" t="n">
        <v>7.9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7</v>
      </c>
      <c r="B1" s="2" t="s">
        <v>1</v>
      </c>
    </row>
    <row r="2" spans="1:3">
      <c r="B2" s="2" t="s">
        <v>2</v>
      </c>
      <c r="C2" s="2" t="s">
        <v>66</v>
      </c>
    </row>
    <row r="3" spans="1:3">
      <c r="A3" s="3" t="s">
        <v>318</v>
      </c>
    </row>
    <row r="4" spans="1:3">
      <c r="A4" s="4" t="s">
        <v>319</v>
      </c>
      <c r="B4" s="5" t="n">
        <v>2504633</v>
      </c>
    </row>
    <row r="5" spans="1:3">
      <c r="A5" s="4" t="s">
        <v>320</v>
      </c>
      <c r="B5" s="8" t="n">
        <v>28.23</v>
      </c>
    </row>
    <row r="6" spans="1:3">
      <c r="A6" s="4" t="s">
        <v>321</v>
      </c>
      <c r="B6" s="5" t="n">
        <v>276238</v>
      </c>
    </row>
    <row r="7" spans="1:3">
      <c r="A7" s="4" t="s">
        <v>315</v>
      </c>
      <c r="B7" s="8" t="n">
        <v>43.96</v>
      </c>
      <c r="C7" s="8" t="n">
        <v>36.85</v>
      </c>
    </row>
    <row r="8" spans="1:3">
      <c r="A8" s="4" t="s">
        <v>322</v>
      </c>
      <c r="B8" s="5" t="n">
        <v>-799529</v>
      </c>
    </row>
    <row r="9" spans="1:3">
      <c r="A9" s="4" t="s">
        <v>323</v>
      </c>
      <c r="B9" s="8" t="n">
        <v>27.32</v>
      </c>
    </row>
    <row r="10" spans="1:3">
      <c r="A10" s="4" t="s">
        <v>324</v>
      </c>
      <c r="B10" s="5" t="n">
        <v>-24809</v>
      </c>
    </row>
    <row r="11" spans="1:3">
      <c r="A11" s="4" t="s">
        <v>325</v>
      </c>
      <c r="B11" s="8" t="n">
        <v>37.37</v>
      </c>
    </row>
    <row r="12" spans="1:3">
      <c r="A12" s="4" t="s">
        <v>326</v>
      </c>
      <c r="B12" s="5" t="n">
        <v>1956533</v>
      </c>
    </row>
    <row r="13" spans="1:3">
      <c r="A13" s="4" t="s">
        <v>327</v>
      </c>
      <c r="B13" s="8" t="n">
        <v>30.71</v>
      </c>
    </row>
    <row r="14" spans="1:3">
      <c r="A14" s="4" t="s">
        <v>328</v>
      </c>
      <c r="B14" s="8" t="n">
        <v>26.87</v>
      </c>
      <c r="C14" s="9" t="n">
        <v>26.61</v>
      </c>
    </row>
    <row r="15" spans="1:3">
      <c r="A15" s="4" t="s">
        <v>329</v>
      </c>
      <c r="B15" s="4" t="s">
        <v>330</v>
      </c>
    </row>
    <row r="16" spans="1:3">
      <c r="A16" s="4" t="s">
        <v>331</v>
      </c>
      <c r="B16" s="7" t="n">
        <v>26750</v>
      </c>
    </row>
    <row r="17" spans="1:3">
      <c r="A17" s="4" t="s">
        <v>332</v>
      </c>
      <c r="B17" s="4" t="s">
        <v>333</v>
      </c>
    </row>
    <row r="18" spans="1:3">
      <c r="A18" s="4" t="s">
        <v>334</v>
      </c>
      <c r="B18" s="7" t="n">
        <v>24141</v>
      </c>
    </row>
    <row r="19" spans="1:3">
      <c r="A19" s="4" t="s">
        <v>335</v>
      </c>
    </row>
    <row r="20" spans="1:3">
      <c r="A20" s="3" t="s">
        <v>336</v>
      </c>
    </row>
    <row r="21" spans="1:3">
      <c r="A21" s="4" t="s">
        <v>319</v>
      </c>
      <c r="B21" s="5" t="n">
        <v>108097</v>
      </c>
    </row>
    <row r="22" spans="1:3">
      <c r="A22" s="4" t="s">
        <v>337</v>
      </c>
      <c r="B22" s="8" t="n">
        <v>32.57</v>
      </c>
    </row>
    <row r="23" spans="1:3">
      <c r="A23" s="4" t="s">
        <v>321</v>
      </c>
      <c r="B23" s="5" t="n">
        <v>50313</v>
      </c>
    </row>
    <row r="24" spans="1:3">
      <c r="A24" s="4" t="s">
        <v>338</v>
      </c>
      <c r="B24" s="8" t="n">
        <v>50.7</v>
      </c>
      <c r="C24" s="9" t="n">
        <v>33.12</v>
      </c>
    </row>
    <row r="25" spans="1:3">
      <c r="A25" s="4" t="s">
        <v>339</v>
      </c>
      <c r="B25" s="5" t="n">
        <v>0</v>
      </c>
    </row>
    <row r="26" spans="1:3">
      <c r="A26" s="4" t="s">
        <v>340</v>
      </c>
      <c r="B26" s="7" t="n">
        <v>0</v>
      </c>
    </row>
    <row r="27" spans="1:3">
      <c r="A27" s="4" t="s">
        <v>341</v>
      </c>
      <c r="B27" s="5" t="n">
        <v>0</v>
      </c>
    </row>
    <row r="28" spans="1:3">
      <c r="A28" s="4" t="s">
        <v>342</v>
      </c>
      <c r="B28" s="7" t="n">
        <v>0</v>
      </c>
    </row>
    <row r="29" spans="1:3">
      <c r="A29" s="4" t="s">
        <v>326</v>
      </c>
      <c r="B29" s="5" t="n">
        <v>158410</v>
      </c>
    </row>
    <row r="30" spans="1:3">
      <c r="A30" s="4" t="s">
        <v>337</v>
      </c>
      <c r="B30" s="8" t="n">
        <v>38.33</v>
      </c>
    </row>
    <row r="31" spans="1:3">
      <c r="A31" s="4" t="s">
        <v>343</v>
      </c>
    </row>
    <row r="32" spans="1:3">
      <c r="A32" s="3" t="s">
        <v>336</v>
      </c>
    </row>
    <row r="33" spans="1:3">
      <c r="A33" s="4" t="s">
        <v>319</v>
      </c>
      <c r="B33" s="5" t="n">
        <v>342856</v>
      </c>
    </row>
    <row r="34" spans="1:3">
      <c r="A34" s="4" t="s">
        <v>337</v>
      </c>
      <c r="B34" s="8" t="n">
        <v>29.05</v>
      </c>
    </row>
    <row r="35" spans="1:3">
      <c r="A35" s="4" t="s">
        <v>321</v>
      </c>
      <c r="B35" s="5" t="n">
        <v>78254</v>
      </c>
    </row>
    <row r="36" spans="1:3">
      <c r="A36" s="4" t="s">
        <v>338</v>
      </c>
      <c r="B36" s="7" t="n">
        <v>44</v>
      </c>
      <c r="C36" s="8" t="n">
        <v>36.68</v>
      </c>
    </row>
    <row r="37" spans="1:3">
      <c r="A37" s="4" t="s">
        <v>339</v>
      </c>
      <c r="B37" s="5" t="n">
        <v>-118921</v>
      </c>
    </row>
    <row r="38" spans="1:3">
      <c r="A38" s="4" t="s">
        <v>340</v>
      </c>
      <c r="B38" s="8" t="n">
        <v>28.12</v>
      </c>
    </row>
    <row r="39" spans="1:3">
      <c r="A39" s="4" t="s">
        <v>341</v>
      </c>
      <c r="B39" s="5" t="n">
        <v>-24228</v>
      </c>
    </row>
    <row r="40" spans="1:3">
      <c r="A40" s="4" t="s">
        <v>342</v>
      </c>
      <c r="B40" s="8" t="n">
        <v>30.53</v>
      </c>
    </row>
    <row r="41" spans="1:3">
      <c r="A41" s="4" t="s">
        <v>326</v>
      </c>
      <c r="B41" s="5" t="n">
        <v>277961</v>
      </c>
    </row>
    <row r="42" spans="1:3">
      <c r="A42" s="4" t="s">
        <v>337</v>
      </c>
      <c r="B42" s="8" t="n">
        <v>33.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344</v>
      </c>
      <c r="B1" s="2" t="s">
        <v>65</v>
      </c>
      <c r="D1" s="2" t="s">
        <v>1</v>
      </c>
    </row>
    <row r="2" spans="1:5">
      <c r="B2" s="2" t="s">
        <v>2</v>
      </c>
      <c r="C2" s="2" t="s">
        <v>66</v>
      </c>
      <c r="D2" s="2" t="s">
        <v>2</v>
      </c>
      <c r="E2" s="2" t="s">
        <v>66</v>
      </c>
    </row>
    <row r="3" spans="1:5">
      <c r="A3" s="3" t="s">
        <v>301</v>
      </c>
    </row>
    <row r="4" spans="1:5">
      <c r="A4" s="4" t="s">
        <v>345</v>
      </c>
      <c r="B4" s="5" t="n">
        <v>2392904</v>
      </c>
      <c r="D4" s="5" t="n">
        <v>2392904</v>
      </c>
    </row>
    <row r="5" spans="1:5">
      <c r="A5" s="4" t="s">
        <v>346</v>
      </c>
      <c r="B5" s="5" t="n">
        <v>3679698</v>
      </c>
      <c r="D5" s="5" t="n">
        <v>3679698</v>
      </c>
    </row>
    <row r="6" spans="1:5">
      <c r="A6" s="4" t="s">
        <v>347</v>
      </c>
      <c r="B6" s="7" t="n">
        <v>3603</v>
      </c>
      <c r="C6" s="7" t="n">
        <v>2153</v>
      </c>
      <c r="D6" s="7" t="n">
        <v>7805</v>
      </c>
      <c r="E6" s="7" t="n">
        <v>5897</v>
      </c>
    </row>
    <row r="7" spans="1:5">
      <c r="A7" s="4" t="s">
        <v>348</v>
      </c>
      <c r="B7" s="5" t="n">
        <v>3150</v>
      </c>
      <c r="C7" s="7" t="n">
        <v>1614</v>
      </c>
      <c r="D7" s="5" t="n">
        <v>6896</v>
      </c>
      <c r="E7" s="7" t="n">
        <v>4423</v>
      </c>
    </row>
    <row r="8" spans="1:5">
      <c r="A8" s="4" t="s">
        <v>349</v>
      </c>
      <c r="B8" s="7" t="n">
        <v>13910</v>
      </c>
      <c r="D8" s="7" t="n">
        <v>13910</v>
      </c>
    </row>
    <row r="9" spans="1:5">
      <c r="A9" s="4" t="s">
        <v>350</v>
      </c>
      <c r="D9" s="4" t="s">
        <v>351</v>
      </c>
    </row>
    <row r="10" spans="1:5">
      <c r="A10" s="4" t="s">
        <v>352</v>
      </c>
      <c r="B10" s="5" t="n">
        <v>1378591</v>
      </c>
      <c r="C10" s="5" t="n">
        <v>1962475</v>
      </c>
      <c r="D10" s="5" t="n">
        <v>1378591</v>
      </c>
      <c r="E10" s="5" t="n">
        <v>1962475</v>
      </c>
    </row>
    <row r="11" spans="1:5">
      <c r="A11" s="4" t="s">
        <v>328</v>
      </c>
      <c r="B11" s="8" t="n">
        <v>26.87</v>
      </c>
      <c r="C11" s="8" t="n">
        <v>26.61</v>
      </c>
      <c r="D11" s="8" t="n">
        <v>26.87</v>
      </c>
      <c r="E11" s="8" t="n">
        <v>26.61</v>
      </c>
    </row>
    <row r="12" spans="1:5">
      <c r="A12" s="4" t="s">
        <v>353</v>
      </c>
      <c r="B12" s="7" t="n">
        <v>5179</v>
      </c>
      <c r="C12" s="7" t="n">
        <v>6699</v>
      </c>
      <c r="D12" s="7" t="n">
        <v>17317</v>
      </c>
      <c r="E12" s="7" t="n">
        <v>9948</v>
      </c>
    </row>
    <row r="13" spans="1:5">
      <c r="A13" s="4" t="s">
        <v>354</v>
      </c>
      <c r="B13" s="5" t="n">
        <v>993</v>
      </c>
      <c r="C13" s="5" t="n">
        <v>512</v>
      </c>
      <c r="D13" s="5" t="n">
        <v>3349</v>
      </c>
      <c r="E13" s="5" t="n">
        <v>895</v>
      </c>
    </row>
    <row r="14" spans="1:5">
      <c r="A14" s="4" t="s">
        <v>355</v>
      </c>
      <c r="B14" s="5" t="n">
        <v>13394</v>
      </c>
      <c r="C14" s="5" t="n">
        <v>2935</v>
      </c>
    </row>
    <row r="15" spans="1:5">
      <c r="A15" s="4" t="s">
        <v>356</v>
      </c>
      <c r="B15" s="5" t="n">
        <v>2849</v>
      </c>
      <c r="C15" s="7" t="n">
        <v>3004</v>
      </c>
    </row>
    <row r="16" spans="1:5">
      <c r="A16" s="4" t="s">
        <v>357</v>
      </c>
      <c r="D16" s="5" t="n">
        <v>5125</v>
      </c>
      <c r="E16" s="7" t="n">
        <v>5002</v>
      </c>
    </row>
    <row r="17" spans="1:5">
      <c r="A17" s="4" t="s">
        <v>358</v>
      </c>
      <c r="B17" s="7" t="n">
        <v>19510</v>
      </c>
      <c r="D17" s="7" t="n">
        <v>195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9</v>
      </c>
      <c r="B1" s="2" t="s">
        <v>65</v>
      </c>
      <c r="D1" s="2" t="s">
        <v>1</v>
      </c>
    </row>
    <row r="2" spans="1:6">
      <c r="B2" s="2" t="s">
        <v>2</v>
      </c>
      <c r="C2" s="2" t="s">
        <v>66</v>
      </c>
      <c r="D2" s="2" t="s">
        <v>2</v>
      </c>
      <c r="E2" s="2" t="s">
        <v>66</v>
      </c>
      <c r="F2" s="2" t="s">
        <v>216</v>
      </c>
    </row>
    <row r="3" spans="1:6">
      <c r="A3" s="3" t="s">
        <v>360</v>
      </c>
    </row>
    <row r="4" spans="1:6">
      <c r="A4" s="4" t="s">
        <v>262</v>
      </c>
      <c r="B4" s="7" t="n">
        <v>772943</v>
      </c>
      <c r="C4" s="7" t="n">
        <v>712671</v>
      </c>
      <c r="D4" s="7" t="n">
        <v>752112</v>
      </c>
      <c r="E4" s="7" t="n">
        <v>700140</v>
      </c>
    </row>
    <row r="5" spans="1:6">
      <c r="A5" s="4" t="s">
        <v>80</v>
      </c>
      <c r="B5" s="5" t="n">
        <v>29227</v>
      </c>
      <c r="C5" s="5" t="n">
        <v>4273</v>
      </c>
      <c r="D5" s="5" t="n">
        <v>59864</v>
      </c>
      <c r="E5" s="5" t="n">
        <v>30109</v>
      </c>
    </row>
    <row r="6" spans="1:6">
      <c r="A6" s="4" t="s">
        <v>361</v>
      </c>
      <c r="B6" s="5" t="n">
        <v>5666</v>
      </c>
      <c r="C6" s="5" t="n">
        <v>16973</v>
      </c>
      <c r="D6" s="5" t="n">
        <v>-4164</v>
      </c>
      <c r="E6" s="5" t="n">
        <v>9592</v>
      </c>
    </row>
    <row r="7" spans="1:6">
      <c r="A7" s="4" t="s">
        <v>362</v>
      </c>
      <c r="B7" s="5" t="n">
        <v>-5073</v>
      </c>
      <c r="C7" s="5" t="n">
        <v>-6594</v>
      </c>
      <c r="D7" s="5" t="n">
        <v>-15137</v>
      </c>
      <c r="E7" s="5" t="n">
        <v>-7817</v>
      </c>
    </row>
    <row r="8" spans="1:6">
      <c r="A8" s="4" t="s">
        <v>363</v>
      </c>
      <c r="B8" s="5" t="n">
        <v>118</v>
      </c>
      <c r="C8" s="5" t="n">
        <v>45</v>
      </c>
      <c r="D8" s="5" t="n">
        <v>209</v>
      </c>
      <c r="E8" s="5" t="n">
        <v>-209</v>
      </c>
    </row>
    <row r="9" spans="1:6">
      <c r="A9" s="4" t="s">
        <v>364</v>
      </c>
      <c r="B9" s="5" t="n">
        <v>2840</v>
      </c>
      <c r="C9" s="5" t="n">
        <v>2153</v>
      </c>
      <c r="D9" s="5" t="n">
        <v>7805</v>
      </c>
      <c r="E9" s="5" t="n">
        <v>5897</v>
      </c>
    </row>
    <row r="10" spans="1:6">
      <c r="A10" s="4" t="s">
        <v>365</v>
      </c>
      <c r="B10" s="5" t="n">
        <v>-1319</v>
      </c>
      <c r="D10" s="5" t="n">
        <v>-3182</v>
      </c>
    </row>
    <row r="11" spans="1:6">
      <c r="A11" s="4" t="s">
        <v>366</v>
      </c>
      <c r="F11" s="7" t="n">
        <v>-2137</v>
      </c>
    </row>
    <row r="12" spans="1:6">
      <c r="A12" s="4" t="s">
        <v>367</v>
      </c>
      <c r="B12" s="5" t="n">
        <v>-10415</v>
      </c>
      <c r="C12" s="5" t="n">
        <v>-10004</v>
      </c>
      <c r="D12" s="5" t="n">
        <v>-20818</v>
      </c>
      <c r="E12" s="5" t="n">
        <v>-19967</v>
      </c>
    </row>
    <row r="13" spans="1:6">
      <c r="A13" s="4" t="s">
        <v>368</v>
      </c>
      <c r="B13" s="5" t="n">
        <v>-752</v>
      </c>
      <c r="C13" s="5" t="n">
        <v>-731</v>
      </c>
      <c r="D13" s="5" t="n">
        <v>-1445</v>
      </c>
      <c r="E13" s="5" t="n">
        <v>-1406</v>
      </c>
    </row>
    <row r="14" spans="1:6">
      <c r="A14" s="4" t="s">
        <v>265</v>
      </c>
      <c r="B14" s="5" t="n">
        <v>803381</v>
      </c>
      <c r="C14" s="5" t="n">
        <v>731973</v>
      </c>
      <c r="D14" s="5" t="n">
        <v>803381</v>
      </c>
      <c r="E14" s="5" t="n">
        <v>731973</v>
      </c>
    </row>
    <row r="15" spans="1:6">
      <c r="A15" s="4" t="s">
        <v>369</v>
      </c>
    </row>
    <row r="16" spans="1:6">
      <c r="A16" s="3" t="s">
        <v>360</v>
      </c>
    </row>
    <row r="17" spans="1:6">
      <c r="A17" s="4" t="s">
        <v>262</v>
      </c>
      <c r="B17" s="5" t="n">
        <v>548</v>
      </c>
      <c r="C17" s="5" t="n">
        <v>548</v>
      </c>
      <c r="D17" s="5" t="n">
        <v>548</v>
      </c>
      <c r="E17" s="5" t="n">
        <v>548</v>
      </c>
    </row>
    <row r="18" spans="1:6">
      <c r="A18" s="4" t="s">
        <v>265</v>
      </c>
      <c r="B18" s="5" t="n">
        <v>548</v>
      </c>
      <c r="C18" s="5" t="n">
        <v>548</v>
      </c>
      <c r="D18" s="5" t="n">
        <v>548</v>
      </c>
      <c r="E18" s="5" t="n">
        <v>548</v>
      </c>
    </row>
    <row r="19" spans="1:6">
      <c r="A19" s="4" t="s">
        <v>370</v>
      </c>
    </row>
    <row r="20" spans="1:6">
      <c r="A20" s="3" t="s">
        <v>360</v>
      </c>
    </row>
    <row r="21" spans="1:6">
      <c r="A21" s="4" t="s">
        <v>262</v>
      </c>
      <c r="B21" s="5" t="n">
        <v>326182</v>
      </c>
      <c r="C21" s="5" t="n">
        <v>322657</v>
      </c>
      <c r="D21" s="5" t="n">
        <v>325631</v>
      </c>
      <c r="E21" s="5" t="n">
        <v>322608</v>
      </c>
    </row>
    <row r="22" spans="1:6">
      <c r="A22" s="4" t="s">
        <v>362</v>
      </c>
      <c r="B22" s="5" t="n">
        <v>-162</v>
      </c>
      <c r="C22" s="5" t="n">
        <v>878</v>
      </c>
      <c r="D22" s="5" t="n">
        <v>-4667</v>
      </c>
      <c r="E22" s="5" t="n">
        <v>-2985</v>
      </c>
    </row>
    <row r="23" spans="1:6">
      <c r="A23" s="4" t="s">
        <v>363</v>
      </c>
      <c r="B23" s="5" t="n">
        <v>118</v>
      </c>
      <c r="C23" s="5" t="n">
        <v>45</v>
      </c>
      <c r="D23" s="5" t="n">
        <v>209</v>
      </c>
      <c r="E23" s="5" t="n">
        <v>213</v>
      </c>
    </row>
    <row r="24" spans="1:6">
      <c r="A24" s="4" t="s">
        <v>364</v>
      </c>
      <c r="B24" s="5" t="n">
        <v>2840</v>
      </c>
      <c r="C24" s="5" t="n">
        <v>2153</v>
      </c>
      <c r="D24" s="5" t="n">
        <v>7805</v>
      </c>
      <c r="E24" s="5" t="n">
        <v>5897</v>
      </c>
    </row>
    <row r="25" spans="1:6">
      <c r="A25" s="4" t="s">
        <v>265</v>
      </c>
      <c r="B25" s="5" t="n">
        <v>328978</v>
      </c>
      <c r="C25" s="5" t="n">
        <v>325733</v>
      </c>
      <c r="D25" s="5" t="n">
        <v>328978</v>
      </c>
      <c r="E25" s="5" t="n">
        <v>325733</v>
      </c>
    </row>
    <row r="26" spans="1:6">
      <c r="A26" s="4" t="s">
        <v>371</v>
      </c>
    </row>
    <row r="27" spans="1:6">
      <c r="A27" s="3" t="s">
        <v>360</v>
      </c>
    </row>
    <row r="28" spans="1:6">
      <c r="A28" s="4" t="s">
        <v>262</v>
      </c>
      <c r="B28" s="5" t="n">
        <v>570858</v>
      </c>
      <c r="C28" s="5" t="n">
        <v>522334</v>
      </c>
      <c r="D28" s="5" t="n">
        <v>553454</v>
      </c>
      <c r="E28" s="5" t="n">
        <v>507136</v>
      </c>
    </row>
    <row r="29" spans="1:6">
      <c r="A29" s="4" t="s">
        <v>80</v>
      </c>
      <c r="B29" s="5" t="n">
        <v>29227</v>
      </c>
      <c r="C29" s="5" t="n">
        <v>4273</v>
      </c>
      <c r="D29" s="5" t="n">
        <v>59864</v>
      </c>
      <c r="E29" s="5" t="n">
        <v>30109</v>
      </c>
    </row>
    <row r="30" spans="1:6">
      <c r="A30" s="4" t="s">
        <v>366</v>
      </c>
      <c r="F30" s="7" t="n">
        <v>-2137</v>
      </c>
    </row>
    <row r="31" spans="1:6">
      <c r="A31" s="4" t="s">
        <v>367</v>
      </c>
      <c r="B31" s="5" t="n">
        <v>-10415</v>
      </c>
      <c r="C31" s="5" t="n">
        <v>-10004</v>
      </c>
      <c r="D31" s="5" t="n">
        <v>-20818</v>
      </c>
      <c r="E31" s="5" t="n">
        <v>-19967</v>
      </c>
    </row>
    <row r="32" spans="1:6">
      <c r="A32" s="4" t="s">
        <v>368</v>
      </c>
      <c r="B32" s="5" t="n">
        <v>-752</v>
      </c>
      <c r="C32" s="5" t="n">
        <v>-731</v>
      </c>
      <c r="D32" s="5" t="n">
        <v>-1445</v>
      </c>
      <c r="E32" s="5" t="n">
        <v>-1406</v>
      </c>
    </row>
    <row r="33" spans="1:6">
      <c r="A33" s="4" t="s">
        <v>265</v>
      </c>
      <c r="B33" s="5" t="n">
        <v>588918</v>
      </c>
      <c r="C33" s="5" t="n">
        <v>515872</v>
      </c>
      <c r="D33" s="5" t="n">
        <v>588918</v>
      </c>
      <c r="E33" s="5" t="n">
        <v>515872</v>
      </c>
    </row>
    <row r="34" spans="1:6">
      <c r="A34" s="4" t="s">
        <v>372</v>
      </c>
    </row>
    <row r="35" spans="1:6">
      <c r="A35" s="3" t="s">
        <v>360</v>
      </c>
    </row>
    <row r="36" spans="1:6">
      <c r="A36" s="4" t="s">
        <v>262</v>
      </c>
      <c r="B36" s="5" t="n">
        <v>-58414</v>
      </c>
      <c r="C36" s="5" t="n">
        <v>-80806</v>
      </c>
      <c r="D36" s="5" t="n">
        <v>-71120</v>
      </c>
      <c r="E36" s="5" t="n">
        <v>-85470</v>
      </c>
    </row>
    <row r="37" spans="1:6">
      <c r="A37" s="4" t="s">
        <v>362</v>
      </c>
      <c r="B37" s="5" t="n">
        <v>-5235</v>
      </c>
      <c r="C37" s="5" t="n">
        <v>-5716</v>
      </c>
      <c r="D37" s="5" t="n">
        <v>-19804</v>
      </c>
      <c r="E37" s="5" t="n">
        <v>-10802</v>
      </c>
    </row>
    <row r="38" spans="1:6">
      <c r="A38" s="4" t="s">
        <v>363</v>
      </c>
      <c r="E38" s="5" t="n">
        <v>-422</v>
      </c>
    </row>
    <row r="39" spans="1:6">
      <c r="A39" s="4" t="s">
        <v>365</v>
      </c>
      <c r="B39" s="5" t="n">
        <v>1319</v>
      </c>
      <c r="D39" s="5" t="n">
        <v>3182</v>
      </c>
    </row>
    <row r="40" spans="1:6">
      <c r="A40" s="4" t="s">
        <v>265</v>
      </c>
      <c r="B40" s="5" t="n">
        <v>-54498</v>
      </c>
      <c r="C40" s="5" t="n">
        <v>-75090</v>
      </c>
      <c r="D40" s="5" t="n">
        <v>-54498</v>
      </c>
      <c r="E40" s="5" t="n">
        <v>-75090</v>
      </c>
    </row>
    <row r="41" spans="1:6">
      <c r="A41" s="4" t="s">
        <v>373</v>
      </c>
    </row>
    <row r="42" spans="1:6">
      <c r="A42" s="3" t="s">
        <v>360</v>
      </c>
    </row>
    <row r="43" spans="1:6">
      <c r="A43" s="4" t="s">
        <v>262</v>
      </c>
      <c r="B43" s="5" t="n">
        <v>-66231</v>
      </c>
      <c r="C43" s="5" t="n">
        <v>-52062</v>
      </c>
      <c r="D43" s="5" t="n">
        <v>-56401</v>
      </c>
      <c r="E43" s="5" t="n">
        <v>-44682</v>
      </c>
    </row>
    <row r="44" spans="1:6">
      <c r="A44" s="4" t="s">
        <v>361</v>
      </c>
      <c r="B44" s="5" t="n">
        <v>5666</v>
      </c>
      <c r="C44" s="5" t="n">
        <v>16972</v>
      </c>
      <c r="D44" s="5" t="n">
        <v>-4164</v>
      </c>
      <c r="E44" s="5" t="n">
        <v>9592</v>
      </c>
    </row>
    <row r="45" spans="1:6">
      <c r="A45" s="4" t="s">
        <v>265</v>
      </c>
      <c r="B45" s="7" t="n">
        <v>-60565</v>
      </c>
      <c r="C45" s="7" t="n">
        <v>-35090</v>
      </c>
      <c r="D45" s="7" t="n">
        <v>-60565</v>
      </c>
      <c r="E45" s="7" t="n">
        <v>-3509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9</v>
      </c>
    </row>
    <row r="2" spans="1:3">
      <c r="A2" s="3" t="s">
        <v>375</v>
      </c>
    </row>
    <row r="3" spans="1:3">
      <c r="A3" s="4" t="s">
        <v>376</v>
      </c>
      <c r="B3" s="7" t="n">
        <v>15631</v>
      </c>
      <c r="C3" s="7" t="n">
        <v>15460</v>
      </c>
    </row>
    <row r="4" spans="1:3">
      <c r="A4" s="4" t="s">
        <v>377</v>
      </c>
      <c r="B4" s="5" t="n">
        <v>17</v>
      </c>
      <c r="C4" s="5" t="n">
        <v>3</v>
      </c>
    </row>
    <row r="5" spans="1:3">
      <c r="A5" s="4" t="s">
        <v>378</v>
      </c>
    </row>
    <row r="6" spans="1:3">
      <c r="A6" s="3" t="s">
        <v>375</v>
      </c>
    </row>
    <row r="7" spans="1:3">
      <c r="A7" s="4" t="s">
        <v>379</v>
      </c>
      <c r="B7" s="5" t="n">
        <v>14882</v>
      </c>
      <c r="C7" s="5" t="n">
        <v>14383</v>
      </c>
    </row>
    <row r="8" spans="1:3">
      <c r="A8" s="4" t="s">
        <v>380</v>
      </c>
    </row>
    <row r="9" spans="1:3">
      <c r="A9" s="3" t="s">
        <v>375</v>
      </c>
    </row>
    <row r="10" spans="1:3">
      <c r="A10" s="4" t="s">
        <v>381</v>
      </c>
      <c r="B10" s="5" t="n">
        <v>749</v>
      </c>
      <c r="C10" s="5" t="n">
        <v>1077</v>
      </c>
    </row>
    <row r="11" spans="1:3">
      <c r="A11" s="4" t="s">
        <v>382</v>
      </c>
    </row>
    <row r="12" spans="1:3">
      <c r="A12" s="3" t="s">
        <v>375</v>
      </c>
    </row>
    <row r="13" spans="1:3">
      <c r="A13" s="4" t="s">
        <v>381</v>
      </c>
      <c r="B13" s="5" t="n">
        <v>17</v>
      </c>
      <c r="C13" s="5" t="n">
        <v>3</v>
      </c>
    </row>
    <row r="14" spans="1:3">
      <c r="A14" s="4" t="s">
        <v>383</v>
      </c>
    </row>
    <row r="15" spans="1:3">
      <c r="A15" s="3" t="s">
        <v>375</v>
      </c>
    </row>
    <row r="16" spans="1:3">
      <c r="A16" s="4" t="s">
        <v>376</v>
      </c>
      <c r="B16" s="5" t="n">
        <v>14882</v>
      </c>
      <c r="C16" s="5" t="n">
        <v>14383</v>
      </c>
    </row>
    <row r="17" spans="1:3">
      <c r="A17" s="4" t="s">
        <v>377</v>
      </c>
      <c r="B17" s="5" t="n">
        <v>0</v>
      </c>
      <c r="C17" s="5" t="n">
        <v>0</v>
      </c>
    </row>
    <row r="18" spans="1:3">
      <c r="A18" s="4" t="s">
        <v>384</v>
      </c>
    </row>
    <row r="19" spans="1:3">
      <c r="A19" s="3" t="s">
        <v>375</v>
      </c>
    </row>
    <row r="20" spans="1:3">
      <c r="A20" s="4" t="s">
        <v>379</v>
      </c>
      <c r="B20" s="5" t="n">
        <v>14882</v>
      </c>
      <c r="C20" s="5" t="n">
        <v>14383</v>
      </c>
    </row>
    <row r="21" spans="1:3">
      <c r="A21" s="4" t="s">
        <v>385</v>
      </c>
    </row>
    <row r="22" spans="1:3">
      <c r="A22" s="3" t="s">
        <v>375</v>
      </c>
    </row>
    <row r="23" spans="1:3">
      <c r="A23" s="4" t="s">
        <v>381</v>
      </c>
      <c r="B23" s="5" t="n">
        <v>0</v>
      </c>
      <c r="C23" s="5" t="n">
        <v>0</v>
      </c>
    </row>
    <row r="24" spans="1:3">
      <c r="A24" s="4" t="s">
        <v>386</v>
      </c>
    </row>
    <row r="25" spans="1:3">
      <c r="A25" s="3" t="s">
        <v>375</v>
      </c>
    </row>
    <row r="26" spans="1:3">
      <c r="A26" s="4" t="s">
        <v>381</v>
      </c>
      <c r="B26" s="5" t="n">
        <v>0</v>
      </c>
      <c r="C26" s="5" t="n">
        <v>0</v>
      </c>
    </row>
    <row r="27" spans="1:3">
      <c r="A27" s="4" t="s">
        <v>387</v>
      </c>
    </row>
    <row r="28" spans="1:3">
      <c r="A28" s="3" t="s">
        <v>375</v>
      </c>
    </row>
    <row r="29" spans="1:3">
      <c r="A29" s="4" t="s">
        <v>376</v>
      </c>
      <c r="B29" s="5" t="n">
        <v>749</v>
      </c>
      <c r="C29" s="5" t="n">
        <v>1077</v>
      </c>
    </row>
    <row r="30" spans="1:3">
      <c r="A30" s="4" t="s">
        <v>377</v>
      </c>
      <c r="B30" s="5" t="n">
        <v>17</v>
      </c>
      <c r="C30" s="5" t="n">
        <v>3</v>
      </c>
    </row>
    <row r="31" spans="1:3">
      <c r="A31" s="4" t="s">
        <v>388</v>
      </c>
    </row>
    <row r="32" spans="1:3">
      <c r="A32" s="3" t="s">
        <v>375</v>
      </c>
    </row>
    <row r="33" spans="1:3">
      <c r="A33" s="4" t="s">
        <v>379</v>
      </c>
      <c r="B33" s="5" t="n">
        <v>0</v>
      </c>
      <c r="C33" s="5" t="n">
        <v>0</v>
      </c>
    </row>
    <row r="34" spans="1:3">
      <c r="A34" s="4" t="s">
        <v>389</v>
      </c>
    </row>
    <row r="35" spans="1:3">
      <c r="A35" s="3" t="s">
        <v>375</v>
      </c>
    </row>
    <row r="36" spans="1:3">
      <c r="A36" s="4" t="s">
        <v>381</v>
      </c>
      <c r="B36" s="5" t="n">
        <v>749</v>
      </c>
      <c r="C36" s="5" t="n">
        <v>1077</v>
      </c>
    </row>
    <row r="37" spans="1:3">
      <c r="A37" s="4" t="s">
        <v>390</v>
      </c>
    </row>
    <row r="38" spans="1:3">
      <c r="A38" s="3" t="s">
        <v>375</v>
      </c>
    </row>
    <row r="39" spans="1:3">
      <c r="A39" s="4" t="s">
        <v>381</v>
      </c>
      <c r="B39" s="7" t="n">
        <v>17</v>
      </c>
      <c r="C39" s="7"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9</v>
      </c>
    </row>
    <row r="2" spans="1:3">
      <c r="A2" s="3" t="s">
        <v>375</v>
      </c>
    </row>
    <row r="3" spans="1:3">
      <c r="A3" s="4" t="s">
        <v>392</v>
      </c>
      <c r="B3" s="7" t="n">
        <v>53847</v>
      </c>
      <c r="C3" s="7" t="n">
        <v>55707</v>
      </c>
    </row>
    <row r="4" spans="1:3">
      <c r="A4" s="4" t="s">
        <v>393</v>
      </c>
      <c r="B4" s="7" t="n">
        <v>51610</v>
      </c>
      <c r="C4" s="7" t="n">
        <v>526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9</v>
      </c>
    </row>
    <row r="2" spans="1:3">
      <c r="A2" s="4" t="s">
        <v>395</v>
      </c>
    </row>
    <row r="3" spans="1:3">
      <c r="A3" s="3" t="s">
        <v>396</v>
      </c>
    </row>
    <row r="4" spans="1:3">
      <c r="A4" s="4" t="s">
        <v>397</v>
      </c>
      <c r="B4" s="7" t="n">
        <v>743</v>
      </c>
      <c r="C4" s="7" t="n">
        <v>1076</v>
      </c>
    </row>
    <row r="5" spans="1:3">
      <c r="A5" s="4" t="s">
        <v>398</v>
      </c>
      <c r="B5" s="5" t="n">
        <v>51647</v>
      </c>
      <c r="C5" s="5" t="n">
        <v>52668</v>
      </c>
    </row>
    <row r="6" spans="1:3">
      <c r="A6" s="4" t="s">
        <v>399</v>
      </c>
    </row>
    <row r="7" spans="1:3">
      <c r="A7" s="3" t="s">
        <v>396</v>
      </c>
    </row>
    <row r="8" spans="1:3">
      <c r="A8" s="4" t="s">
        <v>397</v>
      </c>
      <c r="B8" s="5" t="n">
        <v>743</v>
      </c>
      <c r="C8" s="5" t="n">
        <v>1076</v>
      </c>
    </row>
    <row r="9" spans="1:3">
      <c r="A9" s="4" t="s">
        <v>400</v>
      </c>
    </row>
    <row r="10" spans="1:3">
      <c r="A10" s="3" t="s">
        <v>396</v>
      </c>
    </row>
    <row r="11" spans="1:3">
      <c r="A11" s="4" t="s">
        <v>398</v>
      </c>
      <c r="B11" s="5" t="n">
        <v>0</v>
      </c>
      <c r="C11" s="5" t="n">
        <v>0</v>
      </c>
    </row>
    <row r="12" spans="1:3">
      <c r="A12" s="4" t="s">
        <v>401</v>
      </c>
    </row>
    <row r="13" spans="1:3">
      <c r="A13" s="3" t="s">
        <v>396</v>
      </c>
    </row>
    <row r="14" spans="1:3">
      <c r="A14" s="4" t="s">
        <v>397</v>
      </c>
      <c r="B14" s="5" t="n">
        <v>0</v>
      </c>
      <c r="C14" s="5" t="n">
        <v>0</v>
      </c>
    </row>
    <row r="15" spans="1:3">
      <c r="A15" s="4" t="s">
        <v>402</v>
      </c>
    </row>
    <row r="16" spans="1:3">
      <c r="A16" s="3" t="s">
        <v>396</v>
      </c>
    </row>
    <row r="17" spans="1:3">
      <c r="A17" s="4" t="s">
        <v>398</v>
      </c>
      <c r="B17" s="5" t="n">
        <v>51647</v>
      </c>
      <c r="C17" s="5" t="n">
        <v>52668</v>
      </c>
    </row>
    <row r="18" spans="1:3">
      <c r="A18" s="4" t="s">
        <v>403</v>
      </c>
    </row>
    <row r="19" spans="1:3">
      <c r="A19" s="3" t="s">
        <v>396</v>
      </c>
    </row>
    <row r="20" spans="1:3">
      <c r="A20" s="4" t="s">
        <v>397</v>
      </c>
      <c r="B20" s="5" t="n">
        <v>6</v>
      </c>
      <c r="C20" s="5" t="n">
        <v>1</v>
      </c>
    </row>
    <row r="21" spans="1:3">
      <c r="A21" s="4" t="s">
        <v>398</v>
      </c>
      <c r="B21" s="5" t="n">
        <v>17</v>
      </c>
      <c r="C21" s="5" t="n">
        <v>3</v>
      </c>
    </row>
    <row r="22" spans="1:3">
      <c r="A22" s="4" t="s">
        <v>404</v>
      </c>
    </row>
    <row r="23" spans="1:3">
      <c r="A23" s="3" t="s">
        <v>396</v>
      </c>
    </row>
    <row r="24" spans="1:3">
      <c r="A24" s="4" t="s">
        <v>397</v>
      </c>
      <c r="B24" s="5" t="n">
        <v>6</v>
      </c>
      <c r="C24" s="5" t="n">
        <v>1</v>
      </c>
    </row>
    <row r="25" spans="1:3">
      <c r="A25" s="4" t="s">
        <v>405</v>
      </c>
    </row>
    <row r="26" spans="1:3">
      <c r="A26" s="3" t="s">
        <v>396</v>
      </c>
    </row>
    <row r="27" spans="1:3">
      <c r="A27" s="4" t="s">
        <v>398</v>
      </c>
      <c r="B27" s="7" t="n">
        <v>17</v>
      </c>
      <c r="C27" s="7"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406</v>
      </c>
      <c r="B1" s="2" t="s">
        <v>65</v>
      </c>
      <c r="D1" s="2" t="s">
        <v>1</v>
      </c>
    </row>
    <row r="2" spans="1:7">
      <c r="B2" s="2" t="s">
        <v>231</v>
      </c>
      <c r="C2" s="2" t="s">
        <v>407</v>
      </c>
      <c r="D2" s="2" t="s">
        <v>231</v>
      </c>
      <c r="E2" s="2" t="s">
        <v>407</v>
      </c>
      <c r="F2" s="2" t="s">
        <v>408</v>
      </c>
      <c r="G2" s="2" t="s">
        <v>409</v>
      </c>
    </row>
    <row r="3" spans="1:7">
      <c r="A3" s="3" t="s">
        <v>396</v>
      </c>
    </row>
    <row r="4" spans="1:7">
      <c r="A4" s="4" t="s">
        <v>410</v>
      </c>
      <c r="D4" s="4" t="s">
        <v>411</v>
      </c>
    </row>
    <row r="5" spans="1:7">
      <c r="A5" s="4" t="s">
        <v>412</v>
      </c>
      <c r="B5" s="7" t="n">
        <v>17010</v>
      </c>
      <c r="D5" s="7" t="n">
        <v>17010</v>
      </c>
      <c r="F5" s="7" t="n">
        <v>32667</v>
      </c>
    </row>
    <row r="6" spans="1:7">
      <c r="A6" s="4" t="s">
        <v>413</v>
      </c>
      <c r="B6" s="5" t="n">
        <v>887</v>
      </c>
      <c r="C6" s="7" t="n">
        <v>-856</v>
      </c>
      <c r="D6" s="5" t="n">
        <v>887</v>
      </c>
      <c r="E6" s="7" t="n">
        <v>-856</v>
      </c>
    </row>
    <row r="7" spans="1:7">
      <c r="A7" s="4" t="s">
        <v>414</v>
      </c>
      <c r="B7" s="5" t="n">
        <v>240</v>
      </c>
      <c r="C7" s="5" t="n">
        <v>-158</v>
      </c>
      <c r="D7" s="5" t="n">
        <v>287</v>
      </c>
      <c r="E7" s="5" t="n">
        <v>-182</v>
      </c>
    </row>
    <row r="8" spans="1:7">
      <c r="A8" s="4" t="s">
        <v>415</v>
      </c>
      <c r="B8" s="5" t="n">
        <v>13623</v>
      </c>
      <c r="D8" s="5" t="n">
        <v>13623</v>
      </c>
    </row>
    <row r="9" spans="1:7">
      <c r="A9" s="4" t="s">
        <v>416</v>
      </c>
      <c r="B9" s="7" t="n">
        <v>-10</v>
      </c>
      <c r="C9" s="7" t="n">
        <v>-2</v>
      </c>
      <c r="D9" s="7" t="n">
        <v>-43</v>
      </c>
      <c r="E9" s="7" t="n">
        <v>20</v>
      </c>
    </row>
    <row r="10" spans="1:7">
      <c r="A10" s="4" t="s">
        <v>417</v>
      </c>
    </row>
    <row r="11" spans="1:7">
      <c r="A11" s="3" t="s">
        <v>396</v>
      </c>
    </row>
    <row r="12" spans="1:7">
      <c r="A12" s="4" t="s">
        <v>418</v>
      </c>
      <c r="G12" s="10" t="n">
        <v>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5</v>
      </c>
      <c r="D1" s="2" t="s">
        <v>1</v>
      </c>
    </row>
    <row r="2" spans="1:5">
      <c r="B2" s="2" t="s">
        <v>2</v>
      </c>
      <c r="C2" s="2" t="s">
        <v>66</v>
      </c>
      <c r="D2" s="2" t="s">
        <v>2</v>
      </c>
      <c r="E2" s="2" t="s">
        <v>66</v>
      </c>
    </row>
    <row r="3" spans="1:5">
      <c r="A3" s="3" t="s">
        <v>89</v>
      </c>
    </row>
    <row r="4" spans="1:5">
      <c r="A4" s="4" t="s">
        <v>80</v>
      </c>
      <c r="B4" s="7" t="n">
        <v>29227</v>
      </c>
      <c r="C4" s="7" t="n">
        <v>4273</v>
      </c>
      <c r="D4" s="7" t="n">
        <v>59864</v>
      </c>
      <c r="E4" s="7" t="n">
        <v>30109</v>
      </c>
    </row>
    <row r="5" spans="1:5">
      <c r="A5" s="4" t="s">
        <v>90</v>
      </c>
      <c r="B5" s="5" t="n">
        <v>5486</v>
      </c>
      <c r="C5" s="5" t="n">
        <v>15841</v>
      </c>
      <c r="D5" s="5" t="n">
        <v>-3304</v>
      </c>
      <c r="E5" s="5" t="n">
        <v>9284</v>
      </c>
    </row>
    <row r="6" spans="1:5">
      <c r="A6" s="3" t="s">
        <v>91</v>
      </c>
    </row>
    <row r="7" spans="1:5">
      <c r="A7" s="4" t="s">
        <v>92</v>
      </c>
      <c r="B7" s="5" t="n">
        <v>537</v>
      </c>
      <c r="C7" s="5" t="n">
        <v>-304</v>
      </c>
      <c r="D7" s="5" t="n">
        <v>157</v>
      </c>
      <c r="E7" s="5" t="n">
        <v>-537</v>
      </c>
    </row>
    <row r="8" spans="1:5">
      <c r="A8" s="4" t="s">
        <v>93</v>
      </c>
      <c r="B8" s="5" t="n">
        <v>-240</v>
      </c>
      <c r="C8" s="5" t="n">
        <v>158</v>
      </c>
      <c r="D8" s="5" t="n">
        <v>-287</v>
      </c>
      <c r="E8" s="5" t="n">
        <v>182</v>
      </c>
    </row>
    <row r="9" spans="1:5">
      <c r="A9" s="4" t="s">
        <v>94</v>
      </c>
      <c r="B9" s="5" t="n">
        <v>297</v>
      </c>
      <c r="C9" s="5" t="n">
        <v>-146</v>
      </c>
      <c r="D9" s="5" t="n">
        <v>-130</v>
      </c>
      <c r="E9" s="5" t="n">
        <v>-355</v>
      </c>
    </row>
    <row r="10" spans="1:5">
      <c r="A10" s="3" t="s">
        <v>95</v>
      </c>
    </row>
    <row r="11" spans="1:5">
      <c r="A11" s="4" t="s">
        <v>96</v>
      </c>
      <c r="B11" s="5" t="n">
        <v>-144</v>
      </c>
      <c r="C11" s="5" t="n">
        <v>-141</v>
      </c>
      <c r="D11" s="5" t="n">
        <v>-299</v>
      </c>
      <c r="E11" s="5" t="n">
        <v>-271</v>
      </c>
    </row>
    <row r="12" spans="1:5">
      <c r="A12" s="4" t="s">
        <v>97</v>
      </c>
      <c r="B12" s="5" t="n">
        <v>-169</v>
      </c>
      <c r="C12" s="5" t="n">
        <v>592</v>
      </c>
      <c r="D12" s="5" t="n">
        <v>-169</v>
      </c>
      <c r="E12" s="5" t="n">
        <v>592</v>
      </c>
    </row>
    <row r="13" spans="1:5">
      <c r="A13" s="4" t="s">
        <v>98</v>
      </c>
      <c r="B13" s="5" t="n">
        <v>-313</v>
      </c>
      <c r="C13" s="5" t="n">
        <v>451</v>
      </c>
      <c r="D13" s="5" t="n">
        <v>-468</v>
      </c>
      <c r="E13" s="5" t="n">
        <v>321</v>
      </c>
    </row>
    <row r="14" spans="1:5">
      <c r="A14" s="4" t="s">
        <v>99</v>
      </c>
      <c r="B14" s="5" t="n">
        <v>5470</v>
      </c>
      <c r="C14" s="5" t="n">
        <v>16146</v>
      </c>
      <c r="D14" s="5" t="n">
        <v>-3902</v>
      </c>
      <c r="E14" s="5" t="n">
        <v>9250</v>
      </c>
    </row>
    <row r="15" spans="1:5">
      <c r="A15" s="4" t="s">
        <v>100</v>
      </c>
      <c r="B15" s="5" t="n">
        <v>196</v>
      </c>
      <c r="C15" s="5" t="n">
        <v>827</v>
      </c>
      <c r="D15" s="5" t="n">
        <v>-262</v>
      </c>
      <c r="E15" s="5" t="n">
        <v>342</v>
      </c>
    </row>
    <row r="16" spans="1:5">
      <c r="A16" s="4" t="s">
        <v>101</v>
      </c>
      <c r="B16" s="5" t="n">
        <v>5666</v>
      </c>
      <c r="C16" s="5" t="n">
        <v>16973</v>
      </c>
      <c r="D16" s="5" t="n">
        <v>-4164</v>
      </c>
      <c r="E16" s="5" t="n">
        <v>9592</v>
      </c>
    </row>
    <row r="17" spans="1:5">
      <c r="A17" s="4" t="s">
        <v>102</v>
      </c>
      <c r="B17" s="7" t="n">
        <v>34893</v>
      </c>
      <c r="C17" s="7" t="n">
        <v>21246</v>
      </c>
      <c r="D17" s="7" t="n">
        <v>55700</v>
      </c>
      <c r="E17" s="7" t="n">
        <v>397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19</v>
      </c>
      <c r="B1" s="2" t="s">
        <v>65</v>
      </c>
      <c r="D1" s="2" t="s">
        <v>1</v>
      </c>
    </row>
    <row r="2" spans="1:5">
      <c r="B2" s="2" t="s">
        <v>2</v>
      </c>
      <c r="C2" s="2" t="s">
        <v>66</v>
      </c>
      <c r="D2" s="2" t="s">
        <v>2</v>
      </c>
      <c r="E2" s="2" t="s">
        <v>66</v>
      </c>
    </row>
    <row r="3" spans="1:5">
      <c r="A3" s="3" t="s">
        <v>165</v>
      </c>
    </row>
    <row r="4" spans="1:5">
      <c r="A4" s="4" t="s">
        <v>420</v>
      </c>
      <c r="B4" s="4" t="s">
        <v>421</v>
      </c>
      <c r="C4" s="4" t="s">
        <v>422</v>
      </c>
      <c r="D4" s="4" t="s">
        <v>423</v>
      </c>
      <c r="E4" s="4" t="s">
        <v>424</v>
      </c>
    </row>
    <row r="5" spans="1:5">
      <c r="A5" s="4" t="s">
        <v>425</v>
      </c>
      <c r="E5" s="7" t="n">
        <v>210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4"/>
  </cols>
  <sheetData>
    <row r="1" spans="1:2">
      <c r="A1" s="1" t="s">
        <v>426</v>
      </c>
      <c r="B1" s="2" t="s">
        <v>427</v>
      </c>
    </row>
    <row r="2" spans="1:2">
      <c r="A2" s="4" t="s">
        <v>428</v>
      </c>
    </row>
    <row r="3" spans="1:2">
      <c r="A3" s="3" t="s">
        <v>429</v>
      </c>
    </row>
    <row r="4" spans="1:2">
      <c r="A4" s="4" t="s">
        <v>430</v>
      </c>
      <c r="B4" s="11" t="n">
        <v>0.2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6</v>
      </c>
    </row>
    <row r="3" spans="1:3">
      <c r="A3" s="3" t="s">
        <v>104</v>
      </c>
    </row>
    <row r="4" spans="1:3">
      <c r="A4" s="4" t="s">
        <v>80</v>
      </c>
      <c r="B4" s="7" t="n">
        <v>59864</v>
      </c>
      <c r="C4" s="7" t="n">
        <v>30109</v>
      </c>
    </row>
    <row r="5" spans="1:3">
      <c r="A5" s="3" t="s">
        <v>105</v>
      </c>
    </row>
    <row r="6" spans="1:3">
      <c r="A6" s="4" t="s">
        <v>106</v>
      </c>
      <c r="B6" s="5" t="n">
        <v>11909</v>
      </c>
      <c r="C6" s="5" t="n">
        <v>12840</v>
      </c>
    </row>
    <row r="7" spans="1:3">
      <c r="A7" s="4" t="s">
        <v>107</v>
      </c>
      <c r="B7" s="5" t="n">
        <v>7805</v>
      </c>
      <c r="C7" s="5" t="n">
        <v>5897</v>
      </c>
    </row>
    <row r="8" spans="1:3">
      <c r="A8" s="4" t="s">
        <v>39</v>
      </c>
      <c r="B8" s="5" t="n">
        <v>4423</v>
      </c>
      <c r="C8" s="5" t="n">
        <v>26028</v>
      </c>
    </row>
    <row r="9" spans="1:3">
      <c r="A9" s="3" t="s">
        <v>108</v>
      </c>
    </row>
    <row r="10" spans="1:3">
      <c r="A10" s="4" t="s">
        <v>109</v>
      </c>
      <c r="B10" s="5" t="n">
        <v>2562</v>
      </c>
      <c r="C10" s="5" t="n">
        <v>-10945</v>
      </c>
    </row>
    <row r="11" spans="1:3">
      <c r="A11" s="4" t="s">
        <v>33</v>
      </c>
      <c r="B11" s="5" t="n">
        <v>-6602</v>
      </c>
      <c r="C11" s="5" t="n">
        <v>-4150</v>
      </c>
    </row>
    <row r="12" spans="1:3">
      <c r="A12" s="4" t="s">
        <v>110</v>
      </c>
      <c r="B12" s="5" t="n">
        <v>-2310</v>
      </c>
      <c r="C12" s="5" t="n">
        <v>-3153</v>
      </c>
    </row>
    <row r="13" spans="1:3">
      <c r="A13" s="4" t="s">
        <v>111</v>
      </c>
      <c r="B13" s="5" t="n">
        <v>-34055</v>
      </c>
      <c r="C13" s="5" t="n">
        <v>-12695</v>
      </c>
    </row>
    <row r="14" spans="1:3">
      <c r="A14" s="4" t="s">
        <v>112</v>
      </c>
      <c r="B14" s="5" t="n">
        <v>592</v>
      </c>
      <c r="C14" s="5" t="n">
        <v>-1471</v>
      </c>
    </row>
    <row r="15" spans="1:3">
      <c r="A15" s="4" t="s">
        <v>113</v>
      </c>
      <c r="B15" s="5" t="n">
        <v>44188</v>
      </c>
      <c r="C15" s="5" t="n">
        <v>42460</v>
      </c>
    </row>
    <row r="16" spans="1:3">
      <c r="A16" s="3" t="s">
        <v>114</v>
      </c>
    </row>
    <row r="17" spans="1:3">
      <c r="A17" s="4" t="s">
        <v>115</v>
      </c>
      <c r="B17" s="5" t="n">
        <v>-12127</v>
      </c>
      <c r="C17" s="5" t="n">
        <v>-8469</v>
      </c>
    </row>
    <row r="18" spans="1:3">
      <c r="A18" s="4" t="s">
        <v>40</v>
      </c>
      <c r="B18" s="5" t="n">
        <v>-452</v>
      </c>
      <c r="C18" s="5" t="n">
        <v>-729</v>
      </c>
    </row>
    <row r="19" spans="1:3">
      <c r="A19" s="4" t="s">
        <v>116</v>
      </c>
      <c r="B19" s="5" t="n">
        <v>-12579</v>
      </c>
      <c r="C19" s="5" t="n">
        <v>-9198</v>
      </c>
    </row>
    <row r="20" spans="1:3">
      <c r="A20" s="3" t="s">
        <v>117</v>
      </c>
    </row>
    <row r="21" spans="1:3">
      <c r="A21" s="4" t="s">
        <v>118</v>
      </c>
      <c r="B21" s="5" t="n">
        <v>-22263</v>
      </c>
      <c r="C21" s="5" t="n">
        <v>-21373</v>
      </c>
    </row>
    <row r="22" spans="1:3">
      <c r="A22" s="4" t="s">
        <v>119</v>
      </c>
      <c r="B22" s="5" t="n">
        <v>17317</v>
      </c>
      <c r="C22" s="5" t="n">
        <v>9948</v>
      </c>
    </row>
    <row r="23" spans="1:3">
      <c r="A23" s="4" t="s">
        <v>120</v>
      </c>
      <c r="B23" s="5" t="n">
        <v>5737</v>
      </c>
      <c r="C23" s="5" t="n">
        <v>17439</v>
      </c>
    </row>
    <row r="24" spans="1:3">
      <c r="A24" s="4" t="s">
        <v>121</v>
      </c>
      <c r="B24" s="5" t="n">
        <v>-5688</v>
      </c>
      <c r="C24" s="5" t="n">
        <v>-57314</v>
      </c>
    </row>
    <row r="25" spans="1:3">
      <c r="A25" s="4" t="s">
        <v>40</v>
      </c>
      <c r="B25" s="5" t="n">
        <v>-5154</v>
      </c>
      <c r="C25" s="5" t="n">
        <v>-2342</v>
      </c>
    </row>
    <row r="26" spans="1:3">
      <c r="A26" s="4" t="s">
        <v>122</v>
      </c>
      <c r="B26" s="5" t="n">
        <v>-10051</v>
      </c>
      <c r="C26" s="5" t="n">
        <v>-53642</v>
      </c>
    </row>
    <row r="27" spans="1:3">
      <c r="A27" s="4" t="s">
        <v>123</v>
      </c>
      <c r="B27" s="5" t="n">
        <v>-776</v>
      </c>
      <c r="C27" s="5" t="n">
        <v>1763</v>
      </c>
    </row>
    <row r="28" spans="1:3">
      <c r="A28" s="4" t="s">
        <v>124</v>
      </c>
      <c r="B28" s="5" t="n">
        <v>20782</v>
      </c>
      <c r="C28" s="5" t="n">
        <v>-18617</v>
      </c>
    </row>
    <row r="29" spans="1:3">
      <c r="A29" s="4" t="s">
        <v>125</v>
      </c>
      <c r="B29" s="5" t="n">
        <v>181427</v>
      </c>
      <c r="C29" s="5" t="n">
        <v>133944</v>
      </c>
    </row>
    <row r="30" spans="1:3">
      <c r="A30" s="4" t="s">
        <v>126</v>
      </c>
      <c r="B30" s="7" t="n">
        <v>202209</v>
      </c>
      <c r="C30" s="7" t="n">
        <v>1153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2</v>
      </c>
    </row>
    <row r="3" spans="1:2">
      <c r="A3" s="3" t="s">
        <v>4</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07:16:32Z</dcterms:created>
  <dcterms:modified xmlns:dcterms="http://purl.org/dc/terms/" xmlns:xsi="http://www.w3.org/2001/XMLSchema-instance" xsi:type="dcterms:W3CDTF">2019-02-21T07:16:32Z</dcterms:modified>
</cp:coreProperties>
</file>